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MENTS OF COMPR" sheetId="5" r:id="rId5"/>
    <s:sheet name="CONSOLIDATED STATEMENTS OF CASH" sheetId="6" r:id="rId6"/>
    <s:sheet name="GENERAL" sheetId="7" r:id="rId7"/>
    <s:sheet name="UNAUDITED INTERIM CONSOLIDATED " sheetId="8" r:id="rId8"/>
    <s:sheet name="SIGNIFICANT ACCOUNTING POLICIES" sheetId="9" r:id="rId9"/>
    <s:sheet name="INVENTORIES" sheetId="10" r:id="rId10"/>
    <s:sheet name="COMMITMENTS AND CONTINGENCIES" sheetId="11" r:id="rId11"/>
    <s:sheet name="SHAREHOLDERS' EQUITY" sheetId="12" r:id="rId12"/>
    <s:sheet name="SELECTED STATEMENTS OF OPERATIO" sheetId="13" r:id="rId13"/>
    <s:sheet name="RELATED PARTY BALANCES AND TRAN" sheetId="14" r:id="rId14"/>
    <s:sheet name="SIGNIFICANT ACCOUNTING POLICI15" sheetId="15" r:id="rId15"/>
    <s:sheet name="INVENTORIES (Tables)" sheetId="16" r:id="rId16"/>
    <s:sheet name="SHAREHOLDERS' EQUITY (Tables)" sheetId="17" r:id="rId17"/>
    <s:sheet name="SELECTED STATEMENTS OF OPERAT18" sheetId="18" r:id="rId18"/>
    <s:sheet name="RELATED PARTY BALANCES AND TR19" sheetId="19" r:id="rId19"/>
    <s:sheet name="GENERAL (Details)" sheetId="20" r:id="rId20"/>
    <s:sheet name="INVENTORIES (Details)" sheetId="21" r:id="rId21"/>
    <s:sheet name="COMMITMENTS AND CONTINGENCIES (" sheetId="22" r:id="rId22"/>
    <s:sheet name="SHAREHOLDERS' EQUITY (Details)" sheetId="23" r:id="rId23"/>
    <s:sheet name="SHAREHOLDERS' EQUITY (Summary o" sheetId="24" r:id="rId24"/>
    <s:sheet name="SHAREHOLDERS' EQUITY (Schedule " sheetId="25" r:id="rId25"/>
    <s:sheet name="SHAREHOLDERS' EQUITY (Summary26" sheetId="26" r:id="rId26"/>
    <s:sheet name="SHAREHOLDERS' EQUITY (Schedul27" sheetId="27" r:id="rId27"/>
    <s:sheet name="SELECTED STATEMENTS OF OPERAT28" sheetId="28" r:id="rId28"/>
    <s:sheet name="SELECTED STATEMENTS OF OPERAT29" sheetId="29" r:id="rId29"/>
    <s:sheet name="RELATED PARTY BALANCES AND TR30" sheetId="30" r:id="rId30"/>
    <s:sheet name="RELATED PARTY BALANCES AND TR31" sheetId="31" r:id="rId31"/>
    <s:sheet name="RELATED PARTY BALANCES AND TR32" sheetId="32" r:id="rId32"/>
  </s:sheets>
  <s:definedNames/>
  <s:calcPr calcId="124519" calcMode="auto" fullCalcOnLoad="1"/>
</s:workbook>
</file>

<file path=xl/sharedStrings.xml><?xml version="1.0" encoding="utf-8"?>
<sst xmlns="http://schemas.openxmlformats.org/spreadsheetml/2006/main" uniqueCount="297">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RADCOM LTD</t>
  </si>
  <si>
    <t>Entity Central Index Key</t>
  </si>
  <si>
    <t>Current Fiscal Year End Date</t>
  </si>
  <si>
    <t>--12-31</t>
  </si>
  <si>
    <t>Document Fiscal Year Focus</t>
  </si>
  <si>
    <t>Document Fiscal Period Focus</t>
  </si>
  <si>
    <t>Q2</t>
  </si>
  <si>
    <t>Entity Filer Category</t>
  </si>
  <si>
    <t>Non-accelerated Filer</t>
  </si>
  <si>
    <t>CONSOLIDATED BALANCE SHEETS - USD ($) $ in Thousands</t>
  </si>
  <si>
    <t>Dec. 31, 2014</t>
  </si>
  <si>
    <t>CURRENT ASSETS:</t>
  </si>
  <si>
    <t>Cash and cash equivalents</t>
  </si>
  <si>
    <t>Restricted bank deposits</t>
  </si>
  <si>
    <t>Trade receivables</t>
  </si>
  <si>
    <t>Inventories</t>
  </si>
  <si>
    <t>Other account receivables and prepaid expenses</t>
  </si>
  <si>
    <t>Total current assets</t>
  </si>
  <si>
    <t>SEVERENCE PAY FUND</t>
  </si>
  <si>
    <t>OTHER LONG -TERM RECEIVABLES</t>
  </si>
  <si>
    <t>PROPERTY AND EQUIPMENT, NET</t>
  </si>
  <si>
    <t>Total assets</t>
  </si>
  <si>
    <t>CURRENT LIABILITIES:</t>
  </si>
  <si>
    <t>Trade payables</t>
  </si>
  <si>
    <t>Employees and payroll accruals</t>
  </si>
  <si>
    <t>Deferred revenues and advances from customers</t>
  </si>
  <si>
    <t>Other account payables and accrued expenses</t>
  </si>
  <si>
    <t>Total current liabilities</t>
  </si>
  <si>
    <t>NON- CURRENT LIABILITIES:</t>
  </si>
  <si>
    <t>Deferred revenues</t>
  </si>
  <si>
    <t>Accrued severance pay</t>
  </si>
  <si>
    <t>Total long-term liabilities</t>
  </si>
  <si>
    <t>Total liabilities</t>
  </si>
  <si>
    <t>COMMITMENTS AND CONTINGENCIES</t>
  </si>
  <si>
    <t>SHAREHOLDERS' EQUITY</t>
  </si>
  <si>
    <t>Share capital: Ordinary shares of NIS 0.20 par value: Authorized: 9,997,670 shares at June 30, 2015 and December 31, 2014; Issued and outstanding: 8,588,093 and 8,447,307 shares at June 30, 2015 and December 31, 2014, respectively;</t>
  </si>
  <si>
    <t>Additional paid-in capital</t>
  </si>
  <si>
    <t>Accumulated other comprehensive loss</t>
  </si>
  <si>
    <t>Accumulated deficit</t>
  </si>
  <si>
    <t>Total shareholders' equity</t>
  </si>
  <si>
    <t>Total liabilities and shareholders' equity</t>
  </si>
  <si>
    <t>CONSOLIDATED BALANCE SHEETS (Parenthetical) - ₪ / shares</t>
  </si>
  <si>
    <t>CONSOLIDATED BALANCE SHEETS [Abstract]</t>
  </si>
  <si>
    <t>Ordinary Shares, par value per share</t>
  </si>
  <si>
    <t>Ordinary Shares, shares authorized</t>
  </si>
  <si>
    <t>Ordinary Shares, shares issued</t>
  </si>
  <si>
    <t>Ordinary Shares, shares outstanding</t>
  </si>
  <si>
    <t>CONSOLIDATED STATEMENTS OF OPERATIONS - USD ($) $ in Thousands</t>
  </si>
  <si>
    <t>Jun. 30, 2014</t>
  </si>
  <si>
    <t>Revenues:</t>
  </si>
  <si>
    <t>Products</t>
  </si>
  <si>
    <t>Services</t>
  </si>
  <si>
    <t>Total revenues</t>
  </si>
  <si>
    <t>Cost of revenues:</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t>
  </si>
  <si>
    <t>Financial income (expenses), net</t>
  </si>
  <si>
    <t>Income before taxes on income</t>
  </si>
  <si>
    <t>Taxes on income</t>
  </si>
  <si>
    <t>Net income</t>
  </si>
  <si>
    <t>Net (loss) income per share:</t>
  </si>
  <si>
    <t>Basic net income per Ordinary Share</t>
  </si>
  <si>
    <t>Diluted net income per Ordinary Share</t>
  </si>
  <si>
    <t>Weighted average number of Ordinary Shares used in computing basic net income per Ordinary Share</t>
  </si>
  <si>
    <t>Weighted average number of Ordinary Shares used in computing diluted net income per Ordinary Share</t>
  </si>
  <si>
    <t>CONSOLIDATED STATMENTS OF COMPREHENSIVE INCOME (LOSS) - USD ($) $ in Thousands</t>
  </si>
  <si>
    <t>CONSOLIDATED STATEMENTS OF COMPREHENSIVE INCOME [Abstract]</t>
  </si>
  <si>
    <t>Other comprehensive loss:</t>
  </si>
  <si>
    <t>Foreign currency translation adjustment</t>
  </si>
  <si>
    <t>Other comprehensive loss</t>
  </si>
  <si>
    <t>Comprehensive income (loss)</t>
  </si>
  <si>
    <t>CONSOLIDATED STATEMENTS OF CASH FLOWS - USD ($) $ in Thousands</t>
  </si>
  <si>
    <t>Cash flows from operating activities:</t>
  </si>
  <si>
    <t>Adjustments to reconcile net income to net cash used in operating activities:</t>
  </si>
  <si>
    <t>Depreciation</t>
  </si>
  <si>
    <t>Share-based compensation and restricted share units</t>
  </si>
  <si>
    <t>Increase in severance pay, net</t>
  </si>
  <si>
    <t>Decrease in trade receivables</t>
  </si>
  <si>
    <t>Increase in other account receivables, prepaid expenses</t>
  </si>
  <si>
    <t>Decreases in inventories</t>
  </si>
  <si>
    <t>Decrease in trade payables</t>
  </si>
  <si>
    <t>Decrease in employees and payroll accrual</t>
  </si>
  <si>
    <t>Decrease (increase) in other account payables and accrued expenses</t>
  </si>
  <si>
    <t>Increase in deferred revenue and advances from customers</t>
  </si>
  <si>
    <t>Net cash provided by operating activities</t>
  </si>
  <si>
    <t>Cash flows used in investing activities:</t>
  </si>
  <si>
    <t>Maturity of restricted bank deposits</t>
  </si>
  <si>
    <t>Purchase of property and equipment</t>
  </si>
  <si>
    <t>Net cash provided by (used in) investing activities</t>
  </si>
  <si>
    <t>Cash flows from financing activities:</t>
  </si>
  <si>
    <t>Repayment of short-term bank credit</t>
  </si>
  <si>
    <t>Proceeds from exercise of warrants into Ordinary Shares</t>
  </si>
  <si>
    <t>Proceeds from exercise of options into Ordinary Shares</t>
  </si>
  <si>
    <t>Net cash provided by (used in) financing activities</t>
  </si>
  <si>
    <t>Foreign currency translation adjustments on cash and cash equivalents</t>
  </si>
  <si>
    <t>Increase in cash and cash equivalents</t>
  </si>
  <si>
    <t>Cash and cash equivalents at beginning of the period</t>
  </si>
  <si>
    <t>Cash and cash equivalents at end of the period</t>
  </si>
  <si>
    <t>Non-cash investing activities:</t>
  </si>
  <si>
    <t>Cash paid for interest</t>
  </si>
  <si>
    <t>Cash paid for taxes</t>
  </si>
  <si>
    <t>GENERAL</t>
  </si>
  <si>
    <t>GENERAL [Abstract]</t>
  </si>
  <si>
    <t>NOTE 1:-
GENERAL
a.
RADCOM Ltd (the "Company") is an Israeli corporation which provides innovative service assurance and customer experience management solutions for leading telecom operators and communications service providers. The Company specializes in solutions for next-generation mobile and fixed networks, including LTE, VoLTE, IMS, VoIP, UMTS/GSM and mobile broadband. RADCOM's comprehensive, carrier-grade solutions are designed for big data analytics on terabit networks, and are used to prevent service provider revenue leakage and to enhance customer care management. The Company's products interact with policy management to provide self-optimizing network solutions. RADCOM's shares are listed on the NASDAQ Capital Market under the symbol RDCM. In February 2014, the MaveriQ was officially launched, and replaced the Company's OmniQ solution. The MaveriQ is a unique, comprehensive, next-generation probe-based service assurance and CEM solution, designed to enable telecommunications carriers to carry out end-to-end voice and data quality monitoring and to manage their networks and services. The MaveriQ offers users a full array of drilldown and troubleshooting tools, delivering a comprehensive, integrated network service view that facilitates performance monitoring, fault detection and network and service troubleshooting.
The Company has wholly-owned subsidiaries in the United States, Brazil and India that are primarily engaged in the sales, marketing and customer support of the Company's products in North America, Brazil and India, respectively.
b.
In December 2014, one of the Company's customers in Latin America sent a termination announcement to the agreement between the parties, claiming for refund of all amounts previously paid and damages. The Company currently believes that no potential loss with respect to claim to refund or damages fee is considered probable. See also Note 1b to the audited financial statement as of December 31, 2014.
c.
The Company has an accumulated deficit of $ 56,456 2,964</t>
  </si>
  <si>
    <t>UNAUDITED INTERIM CONSOLIDATED FINANCIAL STATEMENTS</t>
  </si>
  <si>
    <t>Unaudited Interim Consolidated Financial Statements [Abstract]</t>
  </si>
  <si>
    <t>NOTE 2:-
UNAUDITED INTERIM CONSOLIDATED FINANCIAL STATEMENTS The accompanying unaudited interim financial statements have been prepared in accordance with U.S. generally accepted accounting principles ("US GAAP") and standards of the Public Company Accounting Oversight Board for interim financial information. Accordingly, they do not include all the information and footnotes required by US GAAP for complete financial statements. In the opinion of management, all adjustments (consisting of normal recurring accruals, except as otherwise indicated) considered necessary for a fair presentation of the Company's consolidated financial position as of June 30, 2015, consolidated results of operations and consolidated cash flows for the period of six months ended June 30, 2015 and 2014, have been included. The results for the period of six months ended June 30, 2015, are not necessarily indicative of the results that may be expected for the year to end on December 31, 2015.</t>
  </si>
  <si>
    <t>SIGNIFICANT ACCOUNTING POLICIES</t>
  </si>
  <si>
    <t>SIGNIFICANT ACCOUNTING POLICIES [Abstract]</t>
  </si>
  <si>
    <t>NOTE 3:-
SIGNIFICANT ACCOUNTING POLICIES The significant accounting policies applied in the annual consolidated financial statements of the Company as disclosed in the Company's Annual Report on Form 20-F for the period ended December 31, 2014 filed with the Securities and Exchange Commission ("SEC") on March 26, 2015, are applied consistently in these interim consolidated financial statements except:
Revenue recognition: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t>
  </si>
  <si>
    <t>INVENTORIES</t>
  </si>
  <si>
    <t>INVENTORIES [Abstract]</t>
  </si>
  <si>
    <t>NOTE 4:-
INVENTORIES
June 30,
December 31,
2015
2014
Unaudited
Raw materials $ 174 $ 919
Finished products (*) 1,308 1,780
$ 1,482 $ 2,699
(*)
Includes amounts of $ 282 1,208</t>
  </si>
  <si>
    <t>COMMITMENTS AND CONTINGENCIES [Abstract]</t>
  </si>
  <si>
    <t>NOTE 5:-
COMMITMENTS AND CONTINGENCIES
Royalty commitments: The Company receives research and development grants from the Office of the Chief Scientist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 Royalties are payable at the rate of 3.5 100 The total research and development grants that the Company has received from the OCS as of June 30, 2015 were $ 38,442 13,360 11,359 40,443</t>
  </si>
  <si>
    <t>SHAREHOLDERS' EQUITY [Abstract]</t>
  </si>
  <si>
    <t>NOTE 6:-
SHAREHOLDERS' EQUITY
a.
On April 3, 2013, the Company approved a new Share Option Plan (the "2013 Share Option Plan"). The 2013 Share Option Plan grants options to purchase Ordinary Shares. These options are granted pursuant to the 2013 Share Option Plan for the purpose of providing incentives to employees, directors, consultants and contractors of the Company. In accordance with Section 102 of the Income Tax Ordinance (New Version) - 1961, the Company's Board of Directors (the "Board") elected the "Capital Gains Route".
On February 2, 2015, our Board of Directors resolved to increase the number of outstanding shares reserved under the 2013 Share Option Plan, from 500,000 750,000
b.
On February 19, 2015, the Company's Board of Directors adopted an amendment to the 2013 Share Option Plan (the "2013 Plan") pursuant to which the Company may grant options to purchase its ordinary shares, restricted shares and Restricted Share Units ("RSUs") to its employees, directors, consultants and contractors. The 2013 Plan expires on April 2, 2023..
c.
During the period of six months ended June 30, 2015, the Company's Board of Directors approved the grant of 157,750 35,500 6,000 9.64 11.12 one four
d.
The following is a summary of the Company's stock options activity for the period of six months ended June 30, 2015:
Number of
Weighted-average
Weighted-average
Aggregate intrinsic
Outstanding at December 31, 2014 766,125 5.38 3.55 $ 5,221
Granted *) 157,750 11.11
Exercised (117,865 ) 3.40
Expired &amp; Forfeited (4,500 ) 12.14
Outstanding at June 30, 2015 801,510 6.76 3.44 $ 3,243
Vested and expected to vest at June 30, 3015 801,510 6.76 3.44 $ 3,243
Exercisable at June 30, 2015 605,698 6.17 3.11 $ 2,794
*)
Excluding 35,500 RSUs granted as described in Note 6c. The aggregate intrinsic value in the table above represents the total intrinsic value (the difference between the Company's closing stock price on the last day of the second quarter of 2015 and the exercise price, multiplied by the number of in-the-money options) that would have been received by the option holders had all option holders exercised their options on June 30, 2015. This amount is impacted by the changes in the fair market value of the Ordinary Shares.
e. As of June 30, 2015, stock options under the 2013 Share Option Plan are as follows for the periods indicated:
Options outstanding
Options exercisable
Exercise price
Number outstanding
Weighted average
Weighted average
Number exercisable
Weighted average price
Weighted average
$
$
In years
$
In years
0.7 1.95
7,950
1.23
0.94
7,950
1.23
0.94
2.56 4.86
304,435
3.46
3.37
264,435
3.51
3.23
5.0 8.60
230,725
6.13
3.68
191,225
6.01
3.55
10.80 13.16
258,400
11.38
3.40
142,088
11.60
2.42
801,510
605,698
f.
The weighted average fair value of options and RSU's granted during the period of six months ended June 30, 2015 was $ 4.3 9.85
g.
Share-based compensation and RSU's expenses: As of June 30, 2015, the total amount of unrecognized stock-based compensation and RSU's expenses was approximately $ 379 0.37
h. The total compensation cost related to all of the Company's equity-based awards, recognized during the six months ended June 30, 2015 and 2014 (unaudited) was comprised as follows:
Six months ended June 30,
2015 *)
2014
Unaudited
Cost of revenue $ 22 $ 8
Research and development, net 324 102
Selling and marketing, net 224 104
General and administrative 216 77
$ 786 $ 291
*)
Including $ 140
i.
Warrants:
During the period of six months ended June 30, 2015, 22,921 22,921
The Company's outstanding warrants and rights as of June 30, 2015 are as follows:
Issuance date
Outstanding and exercisable
Exercise price
Exercisable through
April 24, 2013
310,985
3.49
April 23, 2016</t>
  </si>
  <si>
    <t>SELECTED STATEMENTS OF OPERATIONS DATA</t>
  </si>
  <si>
    <t>SELECTED STATEMENTS OF OPERATIONS DATA [Abstract]</t>
  </si>
  <si>
    <t xml:space="preserve">NOTE 7:-
SELECTED STATEMENTS OF OPERATIONS DATA
a.
Financial expenses (income), net:
Six months ended
2015
2014
Unaudited
Financial income:
Foreign currency translation adjustments $ 22 $ 262
Interest from banks $ 64 $ 101
86 363
Financial expenses:
Interest and bank charges (7) (25 )
Foreign currency translation adjustments (453) (81 )
(460) (106 )
Financial income (expenses), net $ (374) $ 257
b.
Net income per share:
The following table sets forth the computation of basic and diluted net income per share:
Six months ended June 30
2015
2014
Unaudited
Numerator:
Numerator for basic net income per share $ 640 $ 317
Effect of dilutive securities:
Option and warrants issued to grantees and investors, respectively - -
Numerator for dilutive net income per share $ 640 $ 317
Denominator:
Denominator for dilutive net income per share - weighted average number of ordinary share 8,501,254 7,995,073
Effect of dilutive securities:
Option and warrants issued to grantees and investors, respectively 565,370 487,126
Denominator for diluted net income per share - adjusted weighted average number of ordinary share 9,066,624 8,482,199 </t>
  </si>
  <si>
    <t>RELATED PARTY BALANCES AND TRANSACTIONS</t>
  </si>
  <si>
    <t>RELATED PARTY BALANCES AND TRANSACTIONS [Abstract]</t>
  </si>
  <si>
    <t xml:space="preserve">NOTE 8:-
RELATED PARTY BALANCES AND TRANSACTIONS
a.
The Company carries out transactions with related parties as detailed below. Certain principal shareholders of the Company are also principal shareholders of affiliates known as the RAD-BYNET Group. The Company's transactions with related parties are carried out on an arm's-length basis.
1.
The Company was a party to a distribution agreement with Bynet Electronics Ltd. ("BYNET"), a related party, giving BYNET the exclusive right to distribute the Company's products in Israel.
Revenues related to this distribution agreement are included in Note 8c below as "revenues". These revenues are aggregated for total amount of $ 62 12
2.
Certain premises occupied by the Company and the US subsidiary are rented from related parties. The US subsidiary also sub-leases certain premises to a related party. The aggregate net amounts for lease payments for the period of six months ended June 30, 2015 and 2014 were $ 198 222
3.
In December 2012, the Company entered into an initial consulting agreement ("Agreement") with certain consultant which is also the domestic partner of one of its principal shareholder and Chairman of the Company's Board of Directors. On April 27, 2015, the Audit Committee and Board of Directors of the Company approved an extension of the Agreement with the consultant for another year expiring on January 11, 2016 or as otherwise agreed to between the parties. 18 20
b.
Balances with related parties:
June 30,
December 31,
2015
2014
Unaudited
Assets:
Trade receivables $ 2 $ 2
Other account receivables $ 139 $ -
Liabilities:
Trade payables $ 132 $ 155
Other account payables and accrued expenses $ 15 $ 11
c.
Transactions with related parties:
Six months ended June 30,
2015
2014
Unaudited
Revenues $ 62 $ 12
Expenses:
Cost of sales $ 21 $ 28
Operating expenses:
Research and development, net $ 128 $ 105
Sales and marketing, net $ 59 $ 85
General and administrative $ 28 $ 35 </t>
  </si>
  <si>
    <t>SIGNIFICANT ACCOUNTING POLICIES (Policies)</t>
  </si>
  <si>
    <t>Revenue recognition</t>
  </si>
  <si>
    <t xml:space="preserve">Revenue recognition: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t>
  </si>
  <si>
    <t>INVENTORIES (Tables)</t>
  </si>
  <si>
    <t>Schedule of Inventories</t>
  </si>
  <si>
    <t>June 30,
December 31,
2015
2014
Unaudited
Raw materials $ 174 $ 919
Finished products (*) 1,308 1,780
$ 1,482 $ 2,699
(*)
Includes amounts of $ 282 1,208</t>
  </si>
  <si>
    <t>SHAREHOLDERS' EQUITY (Tables)</t>
  </si>
  <si>
    <t>Summary of Stock Option Activity</t>
  </si>
  <si>
    <t>Number of
Weighted-average
Weighted-average
Aggregate intrinsic
Outstanding at December 31, 2014 766,125 5.38 3.55 $ 5,221
Granted *) 157,750 11.11
Exercised (117,865 ) 3.40
Expired &amp; Forfeited (4,500 ) 12.14
Outstanding at June 30, 2015 801,510 6.76 3.44 $ 3,243
Vested and expected to vest at June 30, 3015 801,510 6.76 3.44 $ 3,243
Exercisable at June 30, 2015 605,698 6.17 3.11 $ 2,794
*)
Excluding 35,500 RSUs granted as described in Note 6c.</t>
  </si>
  <si>
    <t>Schedule of Stock Options Under the Plans by Exercise Price</t>
  </si>
  <si>
    <t>Options outstanding
Options exercisable
Exercise price
Number outstanding
Weighted average
Weighted average
Number exercisable
Weighted average price
Weighted average
$
$
In years
$
In years
0.7 1.95
7,950
1.23
0.94
7,950
1.23
0.94
2.56 4.86
304,435
3.46
3.37
264,435
3.51
3.23
5.0 8.60
230,725
6.13
3.68
191,225
6.01
3.55
10.80 13.16
258,400
11.38
3.40
142,088
11.60
2.42
801,510
605,698</t>
  </si>
  <si>
    <t>Summary of Compensation Cost related to Equity-based Awards</t>
  </si>
  <si>
    <t>Six months ended June 30,
2015 *)
2014
Unaudited
Cost of revenue $ 22 $ 8
Research and development, net 324 102
Selling and marketing, net 224 104
General and administrative 216 77
$ 786 $ 291
*)
Including $ 140</t>
  </si>
  <si>
    <t>Schedule of Outstanding Warrants and Rights</t>
  </si>
  <si>
    <t>Issuance date
Outstanding and exercisable
Exercise price
Exercisable through
April 24, 2013
310,985
3.49
April 23, 2016</t>
  </si>
  <si>
    <t>SELECTED STATEMENTS OF OPERATIONS DATA (Tables)</t>
  </si>
  <si>
    <t>Schedule of Financial Expenses (Income), Net</t>
  </si>
  <si>
    <t>Six months ended
2015
2014
Unaudited
Financial income:
Foreign currency translation adjustments $ 22 $ 262
Interest from banks $ 64 $ 101
86 363
Financial expenses:
Interest and bank charges (7) (25 )
Foreign currency translation adjustments (453) (81 )
(460) (106 )
Financial income (expenses), net $ (374) $ 257</t>
  </si>
  <si>
    <t>Schedule of Basic and Diluted Net Income Per Share</t>
  </si>
  <si>
    <t xml:space="preserve">Six months ended June 30
2015
2014
Unaudited
Numerator:
Numerator for basic net income per share $ 640 $ 317
Effect of dilutive securities:
Option and warrants issued to grantees and investors, respectively - -
Numerator for dilutive net income per share $ 640 $ 317
Denominator:
Denominator for dilutive net income per share - weighted average number of ordinary share 8,501,254 7,995,073
Effect of dilutive securities:
Option and warrants issued to grantees and investors, respectively 565,370 487,126
Denominator for diluted net income per share - adjusted weighted average number of ordinary share 9,066,624 8,482,199 </t>
  </si>
  <si>
    <t>RELATED PARTY BALANCES AND TRANSACTIONS (Tables)</t>
  </si>
  <si>
    <t>Balances with Related Parties [Member]</t>
  </si>
  <si>
    <t>Related Party Transaction [Line Items]</t>
  </si>
  <si>
    <t>Schedule of Related Parties</t>
  </si>
  <si>
    <t xml:space="preserve">June 30,
December 31,
2015
2014
Unaudited
Assets:
Trade receivables $ 2 $ 2
Other account receivables $ 139 $ -
Liabilities:
Trade payables $ 132 $ 155
Other account payables and accrued expenses $ 15 $ 11 </t>
  </si>
  <si>
    <t>Transactions with Related Parties [Member]</t>
  </si>
  <si>
    <t xml:space="preserve">Six months ended June 30,
2015
2014
Unaudited
Revenues $ 62 $ 12
Expenses:
Cost of sales $ 21 $ 28
Operating expenses:
Research and development, net $ 128 $ 105
Sales and marketing, net $ 59 $ 85
General and administrative $ 28 $ 35 </t>
  </si>
  <si>
    <t>GENERAL (Details) - USD ($) $ in Thousands</t>
  </si>
  <si>
    <t>Inventory [Line Items]</t>
  </si>
  <si>
    <t>INVENTORIES (Details) - USD ($) $ in Thousands</t>
  </si>
  <si>
    <t>Raw materials</t>
  </si>
  <si>
    <t>Finished products</t>
  </si>
  <si>
    <t>[1]</t>
  </si>
  <si>
    <t>Inventory delivered to customers but not recognized in revenue</t>
  </si>
  <si>
    <t>Includes amounts of $282 and $1,208 at June 30, 2015 and December 31, 2014, respectively, with respect to inventory delivered to customers but for which revenue recognition criteria have not been met.</t>
  </si>
  <si>
    <t>COMMITMENTS AND CONTINGENCIES (Details) - Jun. 30, 2015 - OCS [Member] - USD ($) $ in Thousands</t>
  </si>
  <si>
    <t>Total</t>
  </si>
  <si>
    <t>Long-term Purchase Commitment [Line Items]</t>
  </si>
  <si>
    <t>Royalty rates</t>
  </si>
  <si>
    <t>3.50%</t>
  </si>
  <si>
    <t>Percent of grants received paid in royalties</t>
  </si>
  <si>
    <t>100.00%</t>
  </si>
  <si>
    <t>Proceeds from grants received</t>
  </si>
  <si>
    <t>Accumulated interest, grants</t>
  </si>
  <si>
    <t>Accumulated royalties paid</t>
  </si>
  <si>
    <t>Total commitment with respect to royalty-bearing participation received, net of royalties paid</t>
  </si>
  <si>
    <t>SHAREHOLDERS' EQUITY (Details) $ / shares in Units, $ in Thousands</t>
  </si>
  <si>
    <t>Jun. 30, 2015USD ($)item$ / sharesshares</t>
  </si>
  <si>
    <t>Feb. 02, 2015shares</t>
  </si>
  <si>
    <t>Share-based Compensation Arrangement by Share-based Payment Award [Line Items]</t>
  </si>
  <si>
    <t>Number of option granted</t>
  </si>
  <si>
    <t>Granted exercise price | $ / shares</t>
  </si>
  <si>
    <t>Number of warrants exercised</t>
  </si>
  <si>
    <t>Shares issued upon exercised of warrants</t>
  </si>
  <si>
    <t>Share Option Plan 2013 [Member]</t>
  </si>
  <si>
    <t>Number of outstanding shares reserved before increment</t>
  </si>
  <si>
    <t>Number of outstanding shares reserved</t>
  </si>
  <si>
    <t>Number of RSUs granted</t>
  </si>
  <si>
    <t>Number of RSU which are subject to shareholders approval</t>
  </si>
  <si>
    <t>Vesting period</t>
  </si>
  <si>
    <t>1 year</t>
  </si>
  <si>
    <t>Number of quarterly instalments | item</t>
  </si>
  <si>
    <t>Weighted average fair value of options granted | $ / shares</t>
  </si>
  <si>
    <t>Weighted average fair value of RSU's granted | $ / shares</t>
  </si>
  <si>
    <t>Unrecognized balance of compensation expenses | $</t>
  </si>
  <si>
    <t>Recognized period</t>
  </si>
  <si>
    <t>4 months 13 days</t>
  </si>
  <si>
    <t>Minimum [Member] | Share Option Plan 2013 [Member]</t>
  </si>
  <si>
    <t>Maximum [Member] | Share Option Plan 2013 [Member]</t>
  </si>
  <si>
    <t>Excluding 35,500 RSUs granted as described in Note 6c.</t>
  </si>
  <si>
    <t>SHAREHOLDERS' EQUITY (Summary of Stock Option Activity) (Details) - USD ($) $ / shares in Units, $ in Thousands</t>
  </si>
  <si>
    <t>12 Months Ended</t>
  </si>
  <si>
    <t>Number of options</t>
  </si>
  <si>
    <t>Options outstanding, beginning balance</t>
  </si>
  <si>
    <t>Granted</t>
  </si>
  <si>
    <t>Exercised</t>
  </si>
  <si>
    <t>Expired &amp; Forfeited</t>
  </si>
  <si>
    <t>Options outstanding, ending balance</t>
  </si>
  <si>
    <t>Exercisable at June 30, 2015</t>
  </si>
  <si>
    <t>Weighted average exercise price</t>
  </si>
  <si>
    <t>Weighted average remaining contractual term (in years)</t>
  </si>
  <si>
    <t>Outstanding</t>
  </si>
  <si>
    <t>3 years 5 months 8 days</t>
  </si>
  <si>
    <t>3 years 6 months 18 days</t>
  </si>
  <si>
    <t>3 years 1 month 10 days</t>
  </si>
  <si>
    <t>Aggregate intrinsic value</t>
  </si>
  <si>
    <t>Options exercisable</t>
  </si>
  <si>
    <t>Vested and expected to vest at June 30, 2015</t>
  </si>
  <si>
    <t>Weighted average remaining contractual life</t>
  </si>
  <si>
    <t>SHAREHOLDERS' EQUITY (Schedule of Stock Options Under the Plans by Exercise Price) (Details) - Jun. 30, 2015 - $ / shares</t>
  </si>
  <si>
    <t>Options outstanding at June 30, 2015</t>
  </si>
  <si>
    <t>Number outstanding</t>
  </si>
  <si>
    <t>Options exercisable at June 30, 2015</t>
  </si>
  <si>
    <t>0.7 - 1.95 [Member] | Options [Member]</t>
  </si>
  <si>
    <t>Share-based Compensation, Shares Authorized under Stock Option Plans, Exercise Price Range [Line Items]</t>
  </si>
  <si>
    <t>Minimum exercise price</t>
  </si>
  <si>
    <t>Maximum exercise price</t>
  </si>
  <si>
    <t>Weighted average remaining contractual life (in years)</t>
  </si>
  <si>
    <t>11 months 8 days</t>
  </si>
  <si>
    <t>2.56 - 4.86 [Member] | Options [Member]</t>
  </si>
  <si>
    <t>3 years 4 months 13 days</t>
  </si>
  <si>
    <t>3 years 2 months 23 days</t>
  </si>
  <si>
    <t>5.0 - 8.60 [Member] | Options [Member]</t>
  </si>
  <si>
    <t>3 years 8 months 5 days</t>
  </si>
  <si>
    <t>10.80 - 13.16 [Member] | Options [Member]</t>
  </si>
  <si>
    <t>3 years 4 months 24 days</t>
  </si>
  <si>
    <t>2 years 5 months 1 day</t>
  </si>
  <si>
    <t>SHAREHOLDERS' EQUITY (Summary of Compensation Cost related to Equity-based Awards) (Details) - USD ($) $ in Thousands</t>
  </si>
  <si>
    <t>Employee Service Share-based Compensation, Allocation of Recognized Period Costs [Line Items]</t>
  </si>
  <si>
    <t>Share-based compensation charge</t>
  </si>
  <si>
    <t>RSUs [Member]</t>
  </si>
  <si>
    <t>Cost of revenue [Member]</t>
  </si>
  <si>
    <t>Research and development, net [Member]</t>
  </si>
  <si>
    <t>Selling and marketing, net [Member]</t>
  </si>
  <si>
    <t>General and administrative [Member]</t>
  </si>
  <si>
    <t>Including $140 compensation cost related to RSUs for the six months period ended June 30, 2015.</t>
  </si>
  <si>
    <t>SHAREHOLDERS' EQUITY (Schedule of Outstanding Warrants and Rights) (Details) - $ / shares</t>
  </si>
  <si>
    <t>Exercisable</t>
  </si>
  <si>
    <t>Exercise price</t>
  </si>
  <si>
    <t>Warrant [Member]</t>
  </si>
  <si>
    <t>Issuance date</t>
  </si>
  <si>
    <t>Apr. 24,
		2013</t>
  </si>
  <si>
    <t>Exercisable through</t>
  </si>
  <si>
    <t>Apr. 23,
		2016</t>
  </si>
  <si>
    <t>SELECTED STATEMENTS OF OPERATIONS DATA (Schedule of Financial Expenses (Income), Net) (Details) - USD ($) $ in Thousands</t>
  </si>
  <si>
    <t>Financial income:</t>
  </si>
  <si>
    <t>Foreign currency translation adjustments</t>
  </si>
  <si>
    <t>Interest from banks</t>
  </si>
  <si>
    <t>Financial income</t>
  </si>
  <si>
    <t>Financial expenses:</t>
  </si>
  <si>
    <t>Interest and bank charges</t>
  </si>
  <si>
    <t>Financial expenses</t>
  </si>
  <si>
    <t>SELECTED STATEMENTS OF OPERATIONS DATA (Schedule of Basic and Diluted Net Income Per Share) (Details) - USD ($) $ in Thousands</t>
  </si>
  <si>
    <t>Numerator</t>
  </si>
  <si>
    <t>Numerator for basic net income per share</t>
  </si>
  <si>
    <t>Effect of dilutive securities: Option and warrants issued to grantees and investors, respectively</t>
  </si>
  <si>
    <t>Numerator for dilutive net income per share</t>
  </si>
  <si>
    <t>Denominator</t>
  </si>
  <si>
    <t>Denominator for dilutive net income per share - weighted average number of ordinary share</t>
  </si>
  <si>
    <t>Denominator for diluted net income per share - adjusted weighted average number of ordinary share</t>
  </si>
  <si>
    <t>RELATED PARTY BALANCES AND TRANSACTIONS (Narrative) (Details) - USD ($) $ in Thousands</t>
  </si>
  <si>
    <t>Aggregate net amounts of lease payments</t>
  </si>
  <si>
    <t>Consulting agreement expenses</t>
  </si>
  <si>
    <t>Product line revenues</t>
  </si>
  <si>
    <t>RELATED PARTY BALANCES AND TRANSACTIONS (Schedule of Balances with Related Parties) (Details) - USD ($) $ in Thousands</t>
  </si>
  <si>
    <t>Assets:</t>
  </si>
  <si>
    <t>Other account receivables</t>
  </si>
  <si>
    <t>Liabilities:</t>
  </si>
  <si>
    <t>Balances With Related Parties [Member]</t>
  </si>
  <si>
    <t>RELATED PARTY BALANCES AND TRANSACTIONS (Schedule of Transactions with Related Parties) (Details) - USD ($) $ in Thousands</t>
  </si>
  <si>
    <t>Revenues</t>
  </si>
  <si>
    <t>Expenses:</t>
  </si>
  <si>
    <t>Cost of sales</t>
  </si>
  <si>
    <t>Sales and marketing, net</t>
  </si>
  <si>
    <t>Transactions With Related Par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2"/>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5" t="n" r="B8">
        <v>1016838</v>
      </c>
    </row>
    <row spans="1:2" r="9">
      <c s="4" t="s" r="A9">
        <v>13</v>
      </c>
      <c s="4" t="s" r="B9">
        <v>14</v>
      </c>
    </row>
    <row spans="1:2" r="10">
      <c s="4" t="s" r="A10">
        <v>15</v>
      </c>
      <c s="5" t="n" r="B10">
        <v>2015</v>
      </c>
    </row>
    <row spans="1:2" r="11">
      <c s="4" t="s" r="A11">
        <v>16</v>
      </c>
      <c s="6" t="s" r="B11">
        <v>17</v>
      </c>
    </row>
    <row spans="1:2" r="12">
      <c s="4" t="s" r="A12">
        <v>18</v>
      </c>
      <c s="4" t="s"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4</v>
      </c>
      <c s="2" t="s" r="B1">
        <v>1</v>
      </c>
    </row>
    <row spans="1:2" r="2">
      <c s="2" t="s" r="B2">
        <v>2</v>
      </c>
    </row>
    <row spans="1:2" r="3">
      <c s="3" t="s" r="A3">
        <v>132</v>
      </c>
    </row>
    <row spans="1:2" r="4">
      <c s="4" t="s" r="A4">
        <v>44</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45</v>
      </c>
      <c s="2" t="s" r="B1">
        <v>1</v>
      </c>
    </row>
    <row spans="1:2" r="2">
      <c s="2" t="s" r="B2">
        <v>2</v>
      </c>
    </row>
    <row spans="1:2" r="3">
      <c s="3" t="s" r="A3">
        <v>134</v>
      </c>
    </row>
    <row spans="1:2" r="4">
      <c s="4" t="s" r="A4">
        <v>45</v>
      </c>
      <c s="4"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2</v>
      </c>
      <c s="2" t="s" r="B1">
        <v>1</v>
      </c>
    </row>
    <row spans="1:2" r="2">
      <c s="2" t="s" r="B2">
        <v>2</v>
      </c>
    </row>
    <row spans="1:2" r="3">
      <c s="3" t="s" r="A3">
        <v>127</v>
      </c>
    </row>
    <row spans="1:2" r="4">
      <c s="4" t="s" r="A4">
        <v>143</v>
      </c>
      <c s="4"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5</v>
      </c>
      <c s="2" t="s" r="B1">
        <v>1</v>
      </c>
    </row>
    <row spans="1:2" r="2">
      <c s="2" t="s" r="B2">
        <v>2</v>
      </c>
    </row>
    <row spans="1:2" r="3">
      <c s="3" t="s" r="A3">
        <v>130</v>
      </c>
    </row>
    <row spans="1:2" r="4">
      <c s="4" t="s" r="A4">
        <v>146</v>
      </c>
      <c s="4"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t="s" r="A1">
        <v>148</v>
      </c>
      <c s="2" t="s" r="B1">
        <v>1</v>
      </c>
    </row>
    <row spans="1:2" r="2">
      <c s="2" t="s" r="B2">
        <v>2</v>
      </c>
    </row>
    <row spans="1:2" r="3">
      <c s="3" t="s" r="A3">
        <v>134</v>
      </c>
    </row>
    <row spans="1:2" r="4">
      <c s="4" t="s" r="A4">
        <v>149</v>
      </c>
      <c s="4" t="s" r="B4">
        <v>150</v>
      </c>
    </row>
    <row spans="1:2" r="5">
      <c s="4" t="s" r="A5">
        <v>151</v>
      </c>
      <c s="4" t="s" r="B5">
        <v>152</v>
      </c>
    </row>
    <row spans="1:2" r="6">
      <c s="4" t="s" r="A6">
        <v>153</v>
      </c>
      <c s="4" t="s" r="B6">
        <v>154</v>
      </c>
    </row>
    <row spans="1:2" r="7">
      <c s="4" t="s" r="A7">
        <v>155</v>
      </c>
      <c s="4" t="s" r="B7">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157</v>
      </c>
      <c s="2" t="s" r="B1">
        <v>1</v>
      </c>
    </row>
    <row spans="1:2" r="2">
      <c s="2" t="s" r="B2">
        <v>2</v>
      </c>
    </row>
    <row spans="1:2" r="3">
      <c s="3" t="s" r="A3">
        <v>137</v>
      </c>
    </row>
    <row spans="1:2" r="4">
      <c s="4" t="s" r="A4">
        <v>158</v>
      </c>
      <c s="4" t="s" r="B4">
        <v>159</v>
      </c>
    </row>
    <row spans="1:2" r="5">
      <c s="4" t="s" r="A5">
        <v>160</v>
      </c>
      <c s="4" t="s" r="B5">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t="s" r="A1">
        <v>162</v>
      </c>
      <c s="2" t="s" r="B1">
        <v>1</v>
      </c>
    </row>
    <row spans="1:2" r="2">
      <c s="2" t="s" r="B2">
        <v>2</v>
      </c>
    </row>
    <row spans="1:2" r="3">
      <c s="4" t="s" r="A3">
        <v>163</v>
      </c>
    </row>
    <row spans="1:2" r="4">
      <c s="3" t="s" r="A4">
        <v>164</v>
      </c>
    </row>
    <row spans="1:2" r="5">
      <c s="4" t="s" r="A5">
        <v>165</v>
      </c>
      <c s="4" t="s" r="B5">
        <v>166</v>
      </c>
    </row>
    <row spans="1:2" r="6">
      <c s="4" t="s" r="A6">
        <v>167</v>
      </c>
    </row>
    <row spans="1:2" r="7">
      <c s="3" t="s" r="A7">
        <v>164</v>
      </c>
    </row>
    <row spans="1:2" r="8">
      <c s="4" t="s" r="A8">
        <v>165</v>
      </c>
      <c s="4" t="s" r="B8">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v>
      </c>
      <c s="2" t="s" r="B1">
        <v>2</v>
      </c>
      <c s="2" t="s" r="C1">
        <v>21</v>
      </c>
    </row>
    <row spans="1:3" r="2">
      <c s="3" t="s" r="A2">
        <v>22</v>
      </c>
    </row>
    <row spans="1:3" r="3">
      <c s="4" t="s" r="A3">
        <v>23</v>
      </c>
      <c s="7" t="n" r="B3">
        <v>9883</v>
      </c>
      <c s="7" t="n" r="C3">
        <v>6848</v>
      </c>
    </row>
    <row spans="1:3" r="4">
      <c s="4" t="s" r="A4">
        <v>24</v>
      </c>
      <c s="5" t="n" r="B4">
        <v>33</v>
      </c>
      <c s="5" t="n" r="C4">
        <v>32</v>
      </c>
    </row>
    <row spans="1:3" r="5">
      <c s="4" t="s" r="A5">
        <v>25</v>
      </c>
      <c s="5" t="n" r="B5">
        <v>3434</v>
      </c>
      <c s="5" t="n" r="C5">
        <v>5477</v>
      </c>
    </row>
    <row spans="1:3" r="6">
      <c s="4" t="s" r="A6">
        <v>26</v>
      </c>
      <c s="5" t="n" r="B6">
        <v>1482</v>
      </c>
      <c s="5" t="n" r="C6">
        <v>2699</v>
      </c>
    </row>
    <row spans="1:3" r="7">
      <c s="4" t="s" r="A7">
        <v>27</v>
      </c>
      <c s="5" t="n" r="B7">
        <v>1569</v>
      </c>
      <c s="5" t="n" r="C7">
        <v>1411</v>
      </c>
    </row>
    <row spans="1:3" r="8">
      <c s="4" t="s" r="A8">
        <v>28</v>
      </c>
      <c s="5" t="n" r="B8">
        <v>16401</v>
      </c>
      <c s="5" t="n" r="C8">
        <v>16467</v>
      </c>
    </row>
    <row spans="1:3" r="9">
      <c s="4" t="s" r="A9">
        <v>29</v>
      </c>
      <c s="5" t="n" r="B9">
        <v>3163</v>
      </c>
      <c s="5" t="n" r="C9">
        <v>3051</v>
      </c>
    </row>
    <row spans="1:3" r="10">
      <c s="4" t="s" r="A10">
        <v>30</v>
      </c>
      <c s="5" t="n" r="B10">
        <v>622</v>
      </c>
      <c s="5" t="n" r="C10">
        <v>600</v>
      </c>
    </row>
    <row spans="1:3" r="11">
      <c s="4" t="s" r="A11">
        <v>31</v>
      </c>
      <c s="5" t="n" r="B11">
        <v>210</v>
      </c>
      <c s="5" t="n" r="C11">
        <v>200</v>
      </c>
    </row>
    <row spans="1:3" r="12">
      <c s="4" t="s" r="A12">
        <v>32</v>
      </c>
      <c s="5" t="n" r="B12">
        <v>20396</v>
      </c>
      <c s="5" t="n" r="C12">
        <v>20318</v>
      </c>
    </row>
    <row spans="1:3" r="13">
      <c s="3" t="s" r="A13">
        <v>33</v>
      </c>
    </row>
    <row spans="1:3" r="14">
      <c s="4" t="s" r="A14">
        <v>34</v>
      </c>
      <c s="5" t="n" r="B14">
        <v>424</v>
      </c>
      <c s="5" t="n" r="C14">
        <v>1524</v>
      </c>
    </row>
    <row spans="1:3" r="15">
      <c s="4" t="s" r="A15">
        <v>35</v>
      </c>
      <c s="5" t="n" r="B15">
        <v>2120</v>
      </c>
      <c s="5" t="n" r="C15">
        <v>2377</v>
      </c>
    </row>
    <row spans="1:3" r="16">
      <c s="4" t="s" r="A16">
        <v>36</v>
      </c>
      <c s="5" t="n" r="B16">
        <v>842</v>
      </c>
      <c s="5" t="n" r="C16">
        <v>765</v>
      </c>
    </row>
    <row spans="1:3" r="17">
      <c s="4" t="s" r="A17">
        <v>37</v>
      </c>
      <c s="5" t="n" r="B17">
        <v>1518</v>
      </c>
      <c s="5" t="n" r="C17">
        <v>1739</v>
      </c>
    </row>
    <row spans="1:3" r="18">
      <c s="4" t="s" r="A18">
        <v>38</v>
      </c>
      <c s="5" t="n" r="B18">
        <v>4904</v>
      </c>
      <c s="5" t="n" r="C18">
        <v>6405</v>
      </c>
    </row>
    <row spans="1:3" r="19">
      <c s="3" t="s" r="A19">
        <v>39</v>
      </c>
    </row>
    <row spans="1:3" r="20">
      <c s="4" t="s" r="A20">
        <v>40</v>
      </c>
      <c s="5" t="n" r="B20">
        <v>384</v>
      </c>
      <c s="5" t="n" r="C20">
        <v>198</v>
      </c>
    </row>
    <row spans="1:3" r="21">
      <c s="4" t="s" r="A21">
        <v>41</v>
      </c>
      <c s="5" t="n" r="B21">
        <v>3636</v>
      </c>
      <c s="5" t="n" r="C21">
        <v>3453</v>
      </c>
    </row>
    <row spans="1:3" r="22">
      <c s="4" t="s" r="A22">
        <v>42</v>
      </c>
      <c s="5" t="n" r="B22">
        <v>4020</v>
      </c>
      <c s="5" t="n" r="C22">
        <v>3651</v>
      </c>
    </row>
    <row spans="1:3" r="23">
      <c s="4" t="s" r="A23">
        <v>43</v>
      </c>
      <c s="7" t="n" r="B23">
        <v>8924</v>
      </c>
      <c s="7" t="n" r="C23">
        <v>10056</v>
      </c>
    </row>
    <row spans="1:3" r="24">
      <c s="4" t="s" r="A24">
        <v>44</v>
      </c>
    </row>
    <row spans="1:3" r="25">
      <c s="3" t="s" r="A25">
        <v>45</v>
      </c>
    </row>
    <row spans="1:3" r="26">
      <c s="4" t="s" r="A26">
        <v>46</v>
      </c>
      <c s="7" t="n" r="B26">
        <v>368</v>
      </c>
      <c s="7" t="n" r="C26">
        <v>361</v>
      </c>
    </row>
    <row spans="1:3" r="27">
      <c s="4" t="s" r="A27">
        <v>47</v>
      </c>
      <c s="5" t="n" r="B27">
        <v>69318</v>
      </c>
      <c s="5" t="n" r="C27">
        <v>68059</v>
      </c>
    </row>
    <row spans="1:3" r="28">
      <c s="4" t="s" r="A28">
        <v>48</v>
      </c>
      <c s="5" t="n" r="B28">
        <v>-1758</v>
      </c>
      <c s="5" t="n" r="C28">
        <v>-1062</v>
      </c>
    </row>
    <row spans="1:3" r="29">
      <c s="4" t="s" r="A29">
        <v>49</v>
      </c>
      <c s="5" t="n" r="B29">
        <v>-56456</v>
      </c>
      <c s="5" t="n" r="C29">
        <v>-57096</v>
      </c>
    </row>
    <row spans="1:3" r="30">
      <c s="4" t="s" r="A30">
        <v>50</v>
      </c>
      <c s="5" t="n" r="B30">
        <v>11472</v>
      </c>
      <c s="5" t="n" r="C30">
        <v>10262</v>
      </c>
    </row>
    <row spans="1:3" r="31">
      <c s="4" t="s" r="A31">
        <v>51</v>
      </c>
      <c s="7" t="n" r="B31">
        <v>20396</v>
      </c>
      <c s="7" t="n" r="C31">
        <v>20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s="1" t="s" r="A1">
        <v>169</v>
      </c>
      <c s="2" t="s" r="B1">
        <v>1</v>
      </c>
    </row>
    <row spans="1:4" r="2">
      <c s="2" t="s" r="B2">
        <v>2</v>
      </c>
      <c s="2" t="s" r="C2">
        <v>59</v>
      </c>
      <c s="2" t="s" r="D2">
        <v>21</v>
      </c>
    </row>
    <row spans="1:4" r="3">
      <c s="3" t="s" r="A3">
        <v>170</v>
      </c>
    </row>
    <row spans="1:4" r="4">
      <c s="4" t="s" r="A4">
        <v>49</v>
      </c>
      <c s="7" t="n" r="B4">
        <v>-56456</v>
      </c>
      <c s="7" t="n" r="D4">
        <v>-57096</v>
      </c>
    </row>
    <row spans="1:4" r="5">
      <c s="4" t="s" r="A5">
        <v>103</v>
      </c>
      <c s="7" t="n" r="B5">
        <v>2964</v>
      </c>
      <c s="7" t="n" r="C5">
        <v>15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t="s" r="A1">
        <v>171</v>
      </c>
      <c s="2" t="s" r="C1">
        <v>2</v>
      </c>
      <c s="2" t="s" r="D1">
        <v>21</v>
      </c>
    </row>
    <row spans="1:4" r="2">
      <c s="3" t="s" r="A2">
        <v>130</v>
      </c>
    </row>
    <row spans="1:4" r="3">
      <c s="4" t="s" r="A3">
        <v>172</v>
      </c>
      <c s="7" t="n" r="C3">
        <v>174</v>
      </c>
      <c s="7" t="n" r="D3">
        <v>919</v>
      </c>
    </row>
    <row spans="1:4" r="4">
      <c s="4" t="s" r="A4">
        <v>173</v>
      </c>
      <c s="4" t="s" r="B4">
        <v>174</v>
      </c>
      <c s="5" t="n" r="C4">
        <v>1308</v>
      </c>
      <c s="5" t="n" r="D4">
        <v>1780</v>
      </c>
    </row>
    <row spans="1:4" r="5">
      <c s="4" t="s" r="A5">
        <v>26</v>
      </c>
      <c s="5" t="n" r="C5">
        <v>1482</v>
      </c>
      <c s="5" t="n" r="D5">
        <v>2699</v>
      </c>
    </row>
    <row spans="1:4" r="6">
      <c s="4" t="s" r="A6">
        <v>175</v>
      </c>
      <c s="7" t="n" r="C6">
        <v>282</v>
      </c>
      <c s="7" t="n" r="D6">
        <v>1208</v>
      </c>
    </row>
    <row spans="1:4" r="7">
      <c t="n" r="A7"/>
    </row>
    <row spans="1:4" r="8">
      <c s="4" t="s" r="A8">
        <v>174</v>
      </c>
      <c s="4" t="s" r="B8">
        <v>176</v>
      </c>
    </row>
  </sheetData>
  <mergeCells count="3">
    <mergeCell ref="A1:B1"/>
    <mergeCell ref="A7:C7"/>
    <mergeCell ref="B8:C8"/>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177</v>
      </c>
      <c s="2" t="s" r="B1">
        <v>178</v>
      </c>
    </row>
    <row spans="1:2" r="2">
      <c s="3" t="s" r="A2">
        <v>179</v>
      </c>
    </row>
    <row spans="1:2" r="3">
      <c s="4" t="s" r="A3">
        <v>180</v>
      </c>
      <c s="4" t="s" r="B3">
        <v>181</v>
      </c>
    </row>
    <row spans="1:2" r="4">
      <c s="4" t="s" r="A4">
        <v>182</v>
      </c>
      <c s="4" t="s" r="B4">
        <v>183</v>
      </c>
    </row>
    <row spans="1:2" r="5">
      <c s="4" t="s" r="A5">
        <v>184</v>
      </c>
      <c s="7" t="n" r="B5">
        <v>38442</v>
      </c>
    </row>
    <row spans="1:2" r="6">
      <c s="4" t="s" r="A6">
        <v>185</v>
      </c>
      <c s="5" t="n" r="B6">
        <v>13360</v>
      </c>
    </row>
    <row spans="1:2" r="7">
      <c s="4" t="s" r="A7">
        <v>186</v>
      </c>
      <c s="5" t="n" r="B7">
        <v>11359</v>
      </c>
    </row>
    <row spans="1:2" r="8">
      <c s="4" t="s" r="A8">
        <v>187</v>
      </c>
      <c s="7" t="n" r="B8">
        <v>404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55"/>
    <col customWidth="1" max="3" min="3" width="41"/>
    <col customWidth="1" max="4" min="4" width="20"/>
  </cols>
  <sheetData>
    <row spans="1:4" r="1">
      <c s="1" t="s" r="A1">
        <v>188</v>
      </c>
      <c s="2" t="s" r="C1">
        <v>1</v>
      </c>
    </row>
    <row spans="1:4" r="2">
      <c s="2" t="s" r="C2">
        <v>189</v>
      </c>
      <c s="2" t="s" r="D2">
        <v>190</v>
      </c>
    </row>
    <row spans="1:4" r="3">
      <c s="3" t="s" r="A3">
        <v>191</v>
      </c>
    </row>
    <row spans="1:4" r="4">
      <c s="4" t="s" r="A4">
        <v>192</v>
      </c>
      <c s="4" t="s" r="B4">
        <v>174</v>
      </c>
      <c s="5" t="n" r="C4">
        <v>157750</v>
      </c>
    </row>
    <row spans="1:4" r="5">
      <c s="4" t="s" r="A5">
        <v>193</v>
      </c>
      <c s="4" t="s" r="B5">
        <v>174</v>
      </c>
      <c s="9" t="n" r="C5">
        <v>11.11</v>
      </c>
    </row>
    <row spans="1:4" r="6">
      <c s="4" t="s" r="A6">
        <v>194</v>
      </c>
      <c s="5" t="n" r="C6">
        <v>22921</v>
      </c>
    </row>
    <row spans="1:4" r="7">
      <c s="4" t="s" r="A7">
        <v>195</v>
      </c>
      <c s="5" t="n" r="C7">
        <v>22921</v>
      </c>
    </row>
    <row spans="1:4" r="8">
      <c s="4" t="s" r="A8">
        <v>196</v>
      </c>
    </row>
    <row spans="1:4" r="9">
      <c s="3" t="s" r="A9">
        <v>191</v>
      </c>
    </row>
    <row spans="1:4" r="10">
      <c s="4" t="s" r="A10">
        <v>197</v>
      </c>
      <c s="5" t="n" r="D10">
        <v>500000</v>
      </c>
    </row>
    <row spans="1:4" r="11">
      <c s="4" t="s" r="A11">
        <v>198</v>
      </c>
      <c s="5" t="n" r="D11">
        <v>750000</v>
      </c>
    </row>
    <row spans="1:4" r="12">
      <c s="4" t="s" r="A12">
        <v>192</v>
      </c>
      <c s="5" t="n" r="C12">
        <v>157750</v>
      </c>
    </row>
    <row spans="1:4" r="13">
      <c s="4" t="s" r="A13">
        <v>199</v>
      </c>
      <c s="5" t="n" r="C13">
        <v>35500</v>
      </c>
    </row>
    <row spans="1:4" r="14">
      <c s="4" t="s" r="A14">
        <v>200</v>
      </c>
      <c s="5" t="n" r="C14">
        <v>6000</v>
      </c>
    </row>
    <row spans="1:4" r="15">
      <c s="4" t="s" r="A15">
        <v>201</v>
      </c>
      <c s="4" t="s" r="C15">
        <v>202</v>
      </c>
    </row>
    <row spans="1:4" r="16">
      <c s="4" t="s" r="A16">
        <v>203</v>
      </c>
      <c s="5" t="n" r="C16">
        <v>4</v>
      </c>
    </row>
    <row spans="1:4" r="17">
      <c s="4" t="s" r="A17">
        <v>204</v>
      </c>
      <c s="10" t="n" r="C17">
        <v>4.3</v>
      </c>
    </row>
    <row spans="1:4" r="18">
      <c s="4" t="s" r="A18">
        <v>205</v>
      </c>
      <c s="9" t="n" r="C18">
        <v>9.85</v>
      </c>
    </row>
    <row spans="1:4" r="19">
      <c s="4" t="s" r="A19">
        <v>206</v>
      </c>
      <c s="7" t="n" r="C19">
        <v>379</v>
      </c>
    </row>
    <row spans="1:4" r="20">
      <c s="4" t="s" r="A20">
        <v>207</v>
      </c>
      <c s="4" t="s" r="C20">
        <v>208</v>
      </c>
    </row>
    <row spans="1:4" r="21">
      <c s="4" t="s" r="A21">
        <v>209</v>
      </c>
    </row>
    <row spans="1:4" r="22">
      <c s="3" t="s" r="A22">
        <v>191</v>
      </c>
    </row>
    <row spans="1:4" r="23">
      <c s="4" t="s" r="A23">
        <v>193</v>
      </c>
      <c s="9" t="n" r="C23">
        <v>9.640000000000001</v>
      </c>
    </row>
    <row spans="1:4" r="24">
      <c s="4" t="s" r="A24">
        <v>210</v>
      </c>
    </row>
    <row spans="1:4" r="25">
      <c s="3" t="s" r="A25">
        <v>191</v>
      </c>
    </row>
    <row spans="1:4" r="26">
      <c s="4" t="s" r="A26">
        <v>193</v>
      </c>
      <c s="9" t="n" r="C26">
        <v>11.12</v>
      </c>
    </row>
    <row spans="1:4" r="27">
      <c t="n" r="A27"/>
    </row>
    <row spans="1:4" r="28">
      <c s="4" t="s" r="A28">
        <v>174</v>
      </c>
      <c s="4" t="s" r="B28">
        <v>211</v>
      </c>
    </row>
  </sheetData>
  <mergeCells count="3">
    <mergeCell ref="A1:B2"/>
    <mergeCell ref="A27:C27"/>
    <mergeCell ref="B28:C2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5"/>
    <col customWidth="1" max="3" min="3" width="24"/>
    <col customWidth="1" max="4" min="4" width="25"/>
  </cols>
  <sheetData>
    <row spans="1:4" r="1">
      <c s="1" t="s" r="A1">
        <v>212</v>
      </c>
      <c s="2" t="s" r="C1">
        <v>1</v>
      </c>
      <c s="2" t="s" r="D1">
        <v>213</v>
      </c>
    </row>
    <row spans="1:4" r="2">
      <c s="2" t="s" r="C2">
        <v>2</v>
      </c>
      <c s="2" t="s" r="D2">
        <v>21</v>
      </c>
    </row>
    <row spans="1:4" r="3">
      <c s="3" t="s" r="A3">
        <v>214</v>
      </c>
    </row>
    <row spans="1:4" r="4">
      <c s="4" t="s" r="A4">
        <v>215</v>
      </c>
      <c s="5" t="n" r="C4">
        <v>766125</v>
      </c>
    </row>
    <row spans="1:4" r="5">
      <c s="4" t="s" r="A5">
        <v>216</v>
      </c>
      <c s="4" t="s" r="B5">
        <v>174</v>
      </c>
      <c s="5" t="n" r="C5">
        <v>157750</v>
      </c>
    </row>
    <row spans="1:4" r="6">
      <c s="4" t="s" r="A6">
        <v>217</v>
      </c>
      <c s="5" t="n" r="C6">
        <v>-117865</v>
      </c>
    </row>
    <row spans="1:4" r="7">
      <c s="4" t="s" r="A7">
        <v>218</v>
      </c>
      <c s="5" t="n" r="C7">
        <v>-4500</v>
      </c>
    </row>
    <row spans="1:4" r="8">
      <c s="4" t="s" r="A8">
        <v>219</v>
      </c>
      <c s="5" t="n" r="C8">
        <v>801510</v>
      </c>
      <c s="5" t="n" r="D8">
        <v>766125</v>
      </c>
    </row>
    <row spans="1:4" r="9">
      <c s="4" t="s" r="A9">
        <v>220</v>
      </c>
      <c s="5" t="n" r="C9">
        <v>605698</v>
      </c>
    </row>
    <row spans="1:4" r="10">
      <c s="3" t="s" r="A10">
        <v>221</v>
      </c>
    </row>
    <row spans="1:4" r="11">
      <c s="4" t="s" r="A11">
        <v>215</v>
      </c>
      <c s="9" t="n" r="C11">
        <v>5.38</v>
      </c>
    </row>
    <row spans="1:4" r="12">
      <c s="4" t="s" r="A12">
        <v>216</v>
      </c>
      <c s="4" t="s" r="B12">
        <v>174</v>
      </c>
      <c s="11" t="n" r="C12">
        <v>11.11</v>
      </c>
    </row>
    <row spans="1:4" r="13">
      <c s="4" t="s" r="A13">
        <v>217</v>
      </c>
      <c s="11" t="n" r="C13">
        <v>3.4</v>
      </c>
    </row>
    <row spans="1:4" r="14">
      <c s="4" t="s" r="A14">
        <v>218</v>
      </c>
      <c s="11" t="n" r="C14">
        <v>12.14</v>
      </c>
    </row>
    <row spans="1:4" r="15">
      <c s="4" t="s" r="A15">
        <v>219</v>
      </c>
      <c s="11" t="n" r="C15">
        <v>6.76</v>
      </c>
      <c s="9" t="n" r="D15">
        <v>5.38</v>
      </c>
    </row>
    <row spans="1:4" r="16">
      <c s="4" t="s" r="A16">
        <v>220</v>
      </c>
      <c s="9" t="n" r="C16">
        <v>6.17</v>
      </c>
    </row>
    <row spans="1:4" r="17">
      <c s="3" t="s" r="A17">
        <v>222</v>
      </c>
    </row>
    <row spans="1:4" r="18">
      <c s="4" t="s" r="A18">
        <v>223</v>
      </c>
      <c s="4" t="s" r="C18">
        <v>224</v>
      </c>
      <c s="4" t="s" r="D18">
        <v>225</v>
      </c>
    </row>
    <row spans="1:4" r="19">
      <c s="4" t="s" r="A19">
        <v>220</v>
      </c>
      <c s="4" t="s" r="C19">
        <v>226</v>
      </c>
    </row>
    <row spans="1:4" r="20">
      <c s="3" t="s" r="A20">
        <v>227</v>
      </c>
    </row>
    <row spans="1:4" r="21">
      <c s="4" t="s" r="A21">
        <v>223</v>
      </c>
      <c s="7" t="n" r="C21">
        <v>3243</v>
      </c>
      <c s="7" t="n" r="D21">
        <v>5221</v>
      </c>
    </row>
    <row spans="1:4" r="22">
      <c s="4" t="s" r="A22">
        <v>228</v>
      </c>
      <c s="7" t="n" r="C22">
        <v>2794</v>
      </c>
    </row>
    <row spans="1:4" r="23">
      <c s="3" t="s" r="A23">
        <v>229</v>
      </c>
    </row>
    <row spans="1:4" r="24">
      <c s="4" t="s" r="A24">
        <v>214</v>
      </c>
      <c s="5" t="n" r="C24">
        <v>801510</v>
      </c>
    </row>
    <row spans="1:4" r="25">
      <c s="4" t="s" r="A25">
        <v>221</v>
      </c>
      <c s="9" t="n" r="C25">
        <v>6.76</v>
      </c>
    </row>
    <row spans="1:4" r="26">
      <c s="4" t="s" r="A26">
        <v>230</v>
      </c>
      <c s="4" t="s" r="C26">
        <v>224</v>
      </c>
    </row>
    <row spans="1:4" r="27">
      <c s="4" t="s" r="A27">
        <v>227</v>
      </c>
      <c s="7" t="n" r="C27">
        <v>3243</v>
      </c>
    </row>
    <row spans="1:4" r="28">
      <c t="n" r="A28"/>
    </row>
    <row spans="1:4" r="29">
      <c s="4" t="s" r="A29">
        <v>174</v>
      </c>
      <c s="4" t="s" r="B29">
        <v>211</v>
      </c>
    </row>
  </sheetData>
  <mergeCells count="3">
    <mergeCell ref="A1:B2"/>
    <mergeCell ref="A28:C28"/>
    <mergeCell ref="B29:C2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5"/>
  </cols>
  <sheetData>
    <row spans="1:2" r="1">
      <c s="1" t="s" r="A1">
        <v>231</v>
      </c>
      <c s="2" t="s" r="B1">
        <v>178</v>
      </c>
    </row>
    <row spans="1:2" r="2">
      <c s="3" t="s" r="A2">
        <v>232</v>
      </c>
    </row>
    <row spans="1:2" r="3">
      <c s="4" t="s" r="A3">
        <v>233</v>
      </c>
      <c s="5" t="n" r="B3">
        <v>801510</v>
      </c>
    </row>
    <row spans="1:2" r="4">
      <c s="3" t="s" r="A4">
        <v>234</v>
      </c>
    </row>
    <row spans="1:2" r="5">
      <c s="4" t="s" r="A5">
        <v>233</v>
      </c>
      <c s="5" t="n" r="B5">
        <v>605698</v>
      </c>
    </row>
    <row spans="1:2" r="6">
      <c s="4" t="s" r="A6">
        <v>235</v>
      </c>
    </row>
    <row spans="1:2" r="7">
      <c s="3" t="s" r="A7">
        <v>236</v>
      </c>
    </row>
    <row spans="1:2" r="8">
      <c s="4" t="s" r="A8">
        <v>237</v>
      </c>
      <c s="10" t="n" r="B8">
        <v>0.7</v>
      </c>
    </row>
    <row spans="1:2" r="9">
      <c s="4" t="s" r="A9">
        <v>238</v>
      </c>
      <c s="9" t="n" r="B9">
        <v>1.95</v>
      </c>
    </row>
    <row spans="1:2" r="10">
      <c s="3" t="s" r="A10">
        <v>232</v>
      </c>
    </row>
    <row spans="1:2" r="11">
      <c s="4" t="s" r="A11">
        <v>233</v>
      </c>
      <c s="5" t="n" r="B11">
        <v>7950</v>
      </c>
    </row>
    <row spans="1:2" r="12">
      <c s="4" t="s" r="A12">
        <v>221</v>
      </c>
      <c s="9" t="n" r="B12">
        <v>1.23</v>
      </c>
    </row>
    <row spans="1:2" r="13">
      <c s="4" t="s" r="A13">
        <v>239</v>
      </c>
      <c s="4" t="s" r="B13">
        <v>240</v>
      </c>
    </row>
    <row spans="1:2" r="14">
      <c s="3" t="s" r="A14">
        <v>234</v>
      </c>
    </row>
    <row spans="1:2" r="15">
      <c s="4" t="s" r="A15">
        <v>233</v>
      </c>
      <c s="5" t="n" r="B15">
        <v>7950</v>
      </c>
    </row>
    <row spans="1:2" r="16">
      <c s="4" t="s" r="A16">
        <v>221</v>
      </c>
      <c s="9" t="n" r="B16">
        <v>1.23</v>
      </c>
    </row>
    <row spans="1:2" r="17">
      <c s="4" t="s" r="A17">
        <v>230</v>
      </c>
      <c s="4" t="s" r="B17">
        <v>240</v>
      </c>
    </row>
    <row spans="1:2" r="18">
      <c s="4" t="s" r="A18">
        <v>241</v>
      </c>
    </row>
    <row spans="1:2" r="19">
      <c s="3" t="s" r="A19">
        <v>236</v>
      </c>
    </row>
    <row spans="1:2" r="20">
      <c s="4" t="s" r="A20">
        <v>237</v>
      </c>
      <c s="9" t="n" r="B20">
        <v>2.56</v>
      </c>
    </row>
    <row spans="1:2" r="21">
      <c s="4" t="s" r="A21">
        <v>238</v>
      </c>
      <c s="9" t="n" r="B21">
        <v>4.86</v>
      </c>
    </row>
    <row spans="1:2" r="22">
      <c s="3" t="s" r="A22">
        <v>232</v>
      </c>
    </row>
    <row spans="1:2" r="23">
      <c s="4" t="s" r="A23">
        <v>233</v>
      </c>
      <c s="5" t="n" r="B23">
        <v>304435</v>
      </c>
    </row>
    <row spans="1:2" r="24">
      <c s="4" t="s" r="A24">
        <v>221</v>
      </c>
      <c s="9" t="n" r="B24">
        <v>3.46</v>
      </c>
    </row>
    <row spans="1:2" r="25">
      <c s="4" t="s" r="A25">
        <v>239</v>
      </c>
      <c s="4" t="s" r="B25">
        <v>242</v>
      </c>
    </row>
    <row spans="1:2" r="26">
      <c s="3" t="s" r="A26">
        <v>234</v>
      </c>
    </row>
    <row spans="1:2" r="27">
      <c s="4" t="s" r="A27">
        <v>233</v>
      </c>
      <c s="5" t="n" r="B27">
        <v>264435</v>
      </c>
    </row>
    <row spans="1:2" r="28">
      <c s="4" t="s" r="A28">
        <v>221</v>
      </c>
      <c s="9" t="n" r="B28">
        <v>3.51</v>
      </c>
    </row>
    <row spans="1:2" r="29">
      <c s="4" t="s" r="A29">
        <v>230</v>
      </c>
      <c s="4" t="s" r="B29">
        <v>243</v>
      </c>
    </row>
    <row spans="1:2" r="30">
      <c s="4" t="s" r="A30">
        <v>244</v>
      </c>
    </row>
    <row spans="1:2" r="31">
      <c s="3" t="s" r="A31">
        <v>236</v>
      </c>
    </row>
    <row spans="1:2" r="32">
      <c s="4" t="s" r="A32">
        <v>237</v>
      </c>
      <c s="7" t="n" r="B32">
        <v>5</v>
      </c>
    </row>
    <row spans="1:2" r="33">
      <c s="4" t="s" r="A33">
        <v>238</v>
      </c>
      <c s="9" t="n" r="B33">
        <v>8.6</v>
      </c>
    </row>
    <row spans="1:2" r="34">
      <c s="3" t="s" r="A34">
        <v>232</v>
      </c>
    </row>
    <row spans="1:2" r="35">
      <c s="4" t="s" r="A35">
        <v>233</v>
      </c>
      <c s="5" t="n" r="B35">
        <v>230725</v>
      </c>
    </row>
    <row spans="1:2" r="36">
      <c s="4" t="s" r="A36">
        <v>221</v>
      </c>
      <c s="9" t="n" r="B36">
        <v>6.13</v>
      </c>
    </row>
    <row spans="1:2" r="37">
      <c s="4" t="s" r="A37">
        <v>239</v>
      </c>
      <c s="4" t="s" r="B37">
        <v>245</v>
      </c>
    </row>
    <row spans="1:2" r="38">
      <c s="3" t="s" r="A38">
        <v>234</v>
      </c>
    </row>
    <row spans="1:2" r="39">
      <c s="4" t="s" r="A39">
        <v>233</v>
      </c>
      <c s="5" t="n" r="B39">
        <v>191225</v>
      </c>
    </row>
    <row spans="1:2" r="40">
      <c s="4" t="s" r="A40">
        <v>221</v>
      </c>
      <c s="9" t="n" r="B40">
        <v>6.01</v>
      </c>
    </row>
    <row spans="1:2" r="41">
      <c s="4" t="s" r="A41">
        <v>230</v>
      </c>
      <c s="4" t="s" r="B41">
        <v>225</v>
      </c>
    </row>
    <row spans="1:2" r="42">
      <c s="4" t="s" r="A42">
        <v>246</v>
      </c>
    </row>
    <row spans="1:2" r="43">
      <c s="3" t="s" r="A43">
        <v>236</v>
      </c>
    </row>
    <row spans="1:2" r="44">
      <c s="4" t="s" r="A44">
        <v>237</v>
      </c>
      <c s="9" t="n" r="B44">
        <v>10.8</v>
      </c>
    </row>
    <row spans="1:2" r="45">
      <c s="4" t="s" r="A45">
        <v>238</v>
      </c>
      <c s="9" t="n" r="B45">
        <v>13.16</v>
      </c>
    </row>
    <row spans="1:2" r="46">
      <c s="3" t="s" r="A46">
        <v>232</v>
      </c>
    </row>
    <row spans="1:2" r="47">
      <c s="4" t="s" r="A47">
        <v>233</v>
      </c>
      <c s="5" t="n" r="B47">
        <v>258400</v>
      </c>
    </row>
    <row spans="1:2" r="48">
      <c s="4" t="s" r="A48">
        <v>221</v>
      </c>
      <c s="9" t="n" r="B48">
        <v>11.38</v>
      </c>
    </row>
    <row spans="1:2" r="49">
      <c s="4" t="s" r="A49">
        <v>239</v>
      </c>
      <c s="4" t="s" r="B49">
        <v>247</v>
      </c>
    </row>
    <row spans="1:2" r="50">
      <c s="3" t="s" r="A50">
        <v>234</v>
      </c>
    </row>
    <row spans="1:2" r="51">
      <c s="4" t="s" r="A51">
        <v>233</v>
      </c>
      <c s="5" t="n" r="B51">
        <v>142088</v>
      </c>
    </row>
    <row spans="1:2" r="52">
      <c s="4" t="s" r="A52">
        <v>221</v>
      </c>
      <c s="9" t="n" r="B52">
        <v>11.6</v>
      </c>
    </row>
    <row spans="1:2" r="53">
      <c s="4" t="s" r="A53">
        <v>230</v>
      </c>
      <c s="4" t="s" r="B53">
        <v>2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249</v>
      </c>
      <c s="2" t="s" r="B1">
        <v>1</v>
      </c>
    </row>
    <row spans="1:4" r="2">
      <c s="2" t="s" r="B2">
        <v>2</v>
      </c>
      <c s="2" t="s" r="D2">
        <v>59</v>
      </c>
    </row>
    <row spans="1:4" r="3">
      <c s="3" t="s" r="A3">
        <v>250</v>
      </c>
    </row>
    <row spans="1:4" r="4">
      <c s="4" t="s" r="A4">
        <v>251</v>
      </c>
      <c s="7" t="n" r="B4">
        <v>786</v>
      </c>
      <c s="4" t="s" r="C4">
        <v>174</v>
      </c>
      <c s="7" t="n" r="D4">
        <v>291</v>
      </c>
    </row>
    <row spans="1:4" r="5">
      <c s="4" t="s" r="A5">
        <v>252</v>
      </c>
    </row>
    <row spans="1:4" r="6">
      <c s="3" t="s" r="A6">
        <v>250</v>
      </c>
    </row>
    <row spans="1:4" r="7">
      <c s="4" t="s" r="A7">
        <v>251</v>
      </c>
      <c s="5" t="n" r="B7">
        <v>140</v>
      </c>
    </row>
    <row spans="1:4" r="8">
      <c s="4" t="s" r="A8">
        <v>253</v>
      </c>
    </row>
    <row spans="1:4" r="9">
      <c s="3" t="s" r="A9">
        <v>250</v>
      </c>
    </row>
    <row spans="1:4" r="10">
      <c s="4" t="s" r="A10">
        <v>251</v>
      </c>
      <c s="5" t="n" r="B10">
        <v>22</v>
      </c>
      <c s="4" t="s" r="C10">
        <v>174</v>
      </c>
      <c s="5" t="n" r="D10">
        <v>8</v>
      </c>
    </row>
    <row spans="1:4" r="11">
      <c s="4" t="s" r="A11">
        <v>254</v>
      </c>
    </row>
    <row spans="1:4" r="12">
      <c s="3" t="s" r="A12">
        <v>250</v>
      </c>
    </row>
    <row spans="1:4" r="13">
      <c s="4" t="s" r="A13">
        <v>251</v>
      </c>
      <c s="5" t="n" r="B13">
        <v>324</v>
      </c>
      <c s="4" t="s" r="C13">
        <v>174</v>
      </c>
      <c s="5" t="n" r="D13">
        <v>102</v>
      </c>
    </row>
    <row spans="1:4" r="14">
      <c s="4" t="s" r="A14">
        <v>255</v>
      </c>
    </row>
    <row spans="1:4" r="15">
      <c s="3" t="s" r="A15">
        <v>250</v>
      </c>
    </row>
    <row spans="1:4" r="16">
      <c s="4" t="s" r="A16">
        <v>251</v>
      </c>
      <c s="5" t="n" r="B16">
        <v>224</v>
      </c>
      <c s="4" t="s" r="C16">
        <v>174</v>
      </c>
      <c s="5" t="n" r="D16">
        <v>104</v>
      </c>
    </row>
    <row spans="1:4" r="17">
      <c s="4" t="s" r="A17">
        <v>256</v>
      </c>
    </row>
    <row spans="1:4" r="18">
      <c s="3" t="s" r="A18">
        <v>250</v>
      </c>
    </row>
    <row spans="1:4" r="19">
      <c s="4" t="s" r="A19">
        <v>251</v>
      </c>
      <c s="7" t="n" r="B19">
        <v>216</v>
      </c>
      <c s="4" t="s" r="C19">
        <v>174</v>
      </c>
      <c s="7" t="n" r="D19">
        <v>77</v>
      </c>
    </row>
    <row spans="1:4" r="20">
      <c t="n" r="A20"/>
    </row>
    <row spans="1:4" r="21">
      <c s="4" t="s" r="A21">
        <v>174</v>
      </c>
      <c s="4" t="s" r="B21">
        <v>257</v>
      </c>
    </row>
  </sheetData>
  <mergeCells count="5">
    <mergeCell ref="A1:A2"/>
    <mergeCell ref="B1:D1"/>
    <mergeCell ref="B2:C2"/>
    <mergeCell ref="A20:D20"/>
    <mergeCell ref="B21:D2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58</v>
      </c>
      <c s="2" t="s" r="B1">
        <v>1</v>
      </c>
    </row>
    <row spans="1:3" r="2">
      <c s="2" t="s" r="B2">
        <v>2</v>
      </c>
      <c s="2" t="s" r="C2">
        <v>21</v>
      </c>
    </row>
    <row spans="1:3" r="3">
      <c s="3" t="s" r="A3">
        <v>191</v>
      </c>
    </row>
    <row spans="1:3" r="4">
      <c s="4" t="s" r="A4">
        <v>223</v>
      </c>
      <c s="5" t="n" r="B4">
        <v>801510</v>
      </c>
      <c s="5" t="n" r="C4">
        <v>766125</v>
      </c>
    </row>
    <row spans="1:3" r="5">
      <c s="4" t="s" r="A5">
        <v>259</v>
      </c>
      <c s="5" t="n" r="B5">
        <v>605698</v>
      </c>
    </row>
    <row spans="1:3" r="6">
      <c s="4" t="s" r="A6">
        <v>260</v>
      </c>
      <c s="9" t="n" r="B6">
        <v>6.76</v>
      </c>
      <c s="9" t="n" r="C6">
        <v>5.38</v>
      </c>
    </row>
    <row spans="1:3" r="7">
      <c s="4" t="s" r="A7">
        <v>261</v>
      </c>
    </row>
    <row spans="1:3" r="8">
      <c s="3" t="s" r="A8">
        <v>191</v>
      </c>
    </row>
    <row spans="1:3" r="9">
      <c s="4" t="s" r="A9">
        <v>262</v>
      </c>
      <c s="4" t="s" r="B9">
        <v>263</v>
      </c>
    </row>
    <row spans="1:3" r="10">
      <c s="4" t="s" r="A10">
        <v>223</v>
      </c>
      <c s="5" t="n" r="B10">
        <v>310985</v>
      </c>
    </row>
    <row spans="1:3" r="11">
      <c s="4" t="s" r="A11">
        <v>259</v>
      </c>
      <c s="5" t="n" r="B11">
        <v>310985</v>
      </c>
    </row>
    <row spans="1:3" r="12">
      <c s="4" t="s" r="A12">
        <v>260</v>
      </c>
      <c s="9" t="n" r="B12">
        <v>3.49</v>
      </c>
    </row>
    <row spans="1:3" r="13">
      <c s="4" t="s" r="A13">
        <v>264</v>
      </c>
      <c s="4" t="s" r="B13">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6</v>
      </c>
      <c s="2" t="s" r="B1">
        <v>1</v>
      </c>
    </row>
    <row spans="1:3" r="2">
      <c s="2" t="s" r="B2">
        <v>2</v>
      </c>
      <c s="2" t="s" r="C2">
        <v>59</v>
      </c>
    </row>
    <row spans="1:3" r="3">
      <c s="3" t="s" r="A3">
        <v>267</v>
      </c>
    </row>
    <row spans="1:3" r="4">
      <c s="4" t="s" r="A4">
        <v>268</v>
      </c>
      <c s="7" t="n" r="B4">
        <v>22</v>
      </c>
      <c s="7" t="n" r="C4">
        <v>262</v>
      </c>
    </row>
    <row spans="1:3" r="5">
      <c s="4" t="s" r="A5">
        <v>269</v>
      </c>
      <c s="5" t="n" r="B5">
        <v>64</v>
      </c>
      <c s="5" t="n" r="C5">
        <v>101</v>
      </c>
    </row>
    <row spans="1:3" r="6">
      <c s="4" t="s" r="A6">
        <v>270</v>
      </c>
      <c s="5" t="n" r="B6">
        <v>86</v>
      </c>
      <c s="5" t="n" r="C6">
        <v>363</v>
      </c>
    </row>
    <row spans="1:3" r="7">
      <c s="3" t="s" r="A7">
        <v>271</v>
      </c>
    </row>
    <row spans="1:3" r="8">
      <c s="4" t="s" r="A8">
        <v>272</v>
      </c>
      <c s="5" t="n" r="B8">
        <v>-7</v>
      </c>
      <c s="5" t="n" r="C8">
        <v>-25</v>
      </c>
    </row>
    <row spans="1:3" r="9">
      <c s="4" t="s" r="A9">
        <v>268</v>
      </c>
      <c s="5" t="n" r="B9">
        <v>-453</v>
      </c>
      <c s="5" t="n" r="C9">
        <v>-81</v>
      </c>
    </row>
    <row spans="1:3" r="10">
      <c s="4" t="s" r="A10">
        <v>273</v>
      </c>
      <c s="5" t="n" r="B10">
        <v>-460</v>
      </c>
      <c s="5" t="n" r="C10">
        <v>-106</v>
      </c>
    </row>
    <row spans="1:3" r="11">
      <c s="4" t="s" r="A11">
        <v>75</v>
      </c>
      <c s="7" t="n" r="B11">
        <v>-374</v>
      </c>
      <c s="7" t="n" r="C11">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4</v>
      </c>
      <c s="2" t="s" r="B1">
        <v>1</v>
      </c>
    </row>
    <row spans="1:3" r="2">
      <c s="2" t="s" r="B2">
        <v>2</v>
      </c>
      <c s="2" t="s" r="C2">
        <v>59</v>
      </c>
    </row>
    <row spans="1:3" r="3">
      <c s="3" t="s" r="A3">
        <v>275</v>
      </c>
    </row>
    <row spans="1:3" r="4">
      <c s="4" t="s" r="A4">
        <v>276</v>
      </c>
      <c s="7" t="n" r="B4">
        <v>640</v>
      </c>
      <c s="7" t="n" r="C4">
        <v>317</v>
      </c>
    </row>
    <row spans="1:3" r="5">
      <c s="4" t="s" r="A5">
        <v>277</v>
      </c>
    </row>
    <row spans="1:3" r="6">
      <c s="4" t="s" r="A6">
        <v>278</v>
      </c>
      <c s="7" t="n" r="B6">
        <v>640</v>
      </c>
      <c s="7" t="n" r="C6">
        <v>317</v>
      </c>
    </row>
    <row spans="1:3" r="7">
      <c s="3" t="s" r="A7">
        <v>279</v>
      </c>
    </row>
    <row spans="1:3" r="8">
      <c s="4" t="s" r="A8">
        <v>280</v>
      </c>
      <c s="5" t="n" r="B8">
        <v>8501254</v>
      </c>
      <c s="5" t="n" r="C8">
        <v>7995073</v>
      </c>
    </row>
    <row spans="1:3" r="9">
      <c s="4" t="s" r="A9">
        <v>277</v>
      </c>
      <c s="5" t="n" r="B9">
        <v>565370</v>
      </c>
      <c s="5" t="n" r="C9">
        <v>487126</v>
      </c>
    </row>
    <row spans="1:3" r="10">
      <c s="4" t="s" r="A10">
        <v>281</v>
      </c>
      <c s="5" t="n" r="B10">
        <v>9066624</v>
      </c>
      <c s="5" t="n" r="C10">
        <v>84821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2</v>
      </c>
      <c s="2" t="s" r="B1">
        <v>2</v>
      </c>
      <c s="2" t="s" r="C1">
        <v>21</v>
      </c>
    </row>
    <row spans="1:3" r="2">
      <c s="3" t="s" r="A2">
        <v>53</v>
      </c>
    </row>
    <row spans="1:3" r="3">
      <c s="4" t="s" r="A3">
        <v>54</v>
      </c>
      <c s="8" t="n" r="B3">
        <v>0.2</v>
      </c>
      <c s="8" t="n" r="C3">
        <v>0.2</v>
      </c>
    </row>
    <row spans="1:3" r="4">
      <c s="4" t="s" r="A4">
        <v>55</v>
      </c>
      <c s="5" t="n" r="B4">
        <v>9997670</v>
      </c>
      <c s="5" t="n" r="C4">
        <v>9997670</v>
      </c>
    </row>
    <row spans="1:3" r="5">
      <c s="4" t="s" r="A5">
        <v>56</v>
      </c>
      <c s="5" t="n" r="B5">
        <v>8588093</v>
      </c>
      <c s="5" t="n" r="C5">
        <v>8447307</v>
      </c>
    </row>
    <row spans="1:3" r="6">
      <c s="4" t="s" r="A6">
        <v>57</v>
      </c>
      <c s="5" t="n" r="B6">
        <v>8588093</v>
      </c>
      <c s="5" t="n" r="C6">
        <v>8447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2</v>
      </c>
      <c s="2" t="s" r="B1">
        <v>1</v>
      </c>
    </row>
    <row spans="1:3" r="2">
      <c s="2" t="s" r="B2">
        <v>2</v>
      </c>
      <c s="2" t="s" r="C2">
        <v>59</v>
      </c>
    </row>
    <row spans="1:3" r="3">
      <c s="3" t="s" r="A3">
        <v>140</v>
      </c>
    </row>
    <row spans="1:3" r="4">
      <c s="4" t="s" r="A4">
        <v>283</v>
      </c>
      <c s="7" t="n" r="B4">
        <v>198</v>
      </c>
      <c s="7" t="n" r="C4">
        <v>222</v>
      </c>
    </row>
    <row spans="1:3" r="5">
      <c s="4" t="s" r="A5">
        <v>284</v>
      </c>
      <c s="5" t="n" r="B5">
        <v>18</v>
      </c>
      <c s="5" t="n" r="C5">
        <v>20</v>
      </c>
    </row>
    <row spans="1:3" r="6">
      <c s="4" t="s" r="A6">
        <v>285</v>
      </c>
      <c s="7" t="n" r="B6">
        <v>62</v>
      </c>
      <c s="7" t="n" r="C6">
        <v>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6</v>
      </c>
      <c s="2" t="s" r="B1">
        <v>2</v>
      </c>
      <c s="2" t="s" r="C1">
        <v>21</v>
      </c>
    </row>
    <row spans="1:3" r="2">
      <c s="3" t="s" r="A2">
        <v>287</v>
      </c>
    </row>
    <row spans="1:3" r="3">
      <c s="4" t="s" r="A3">
        <v>25</v>
      </c>
      <c s="7" t="n" r="B3">
        <v>3434</v>
      </c>
      <c s="7" t="n" r="C3">
        <v>5477</v>
      </c>
    </row>
    <row spans="1:3" r="4">
      <c s="4" t="s" r="A4">
        <v>288</v>
      </c>
      <c s="5" t="n" r="B4">
        <v>1569</v>
      </c>
      <c s="5" t="n" r="C4">
        <v>1411</v>
      </c>
    </row>
    <row spans="1:3" r="5">
      <c s="3" t="s" r="A5">
        <v>289</v>
      </c>
    </row>
    <row spans="1:3" r="6">
      <c s="4" t="s" r="A6">
        <v>34</v>
      </c>
      <c s="5" t="n" r="B6">
        <v>424</v>
      </c>
      <c s="5" t="n" r="C6">
        <v>1524</v>
      </c>
    </row>
    <row spans="1:3" r="7">
      <c s="4" t="s" r="A7">
        <v>37</v>
      </c>
      <c s="5" t="n" r="B7">
        <v>1518</v>
      </c>
      <c s="5" t="n" r="C7">
        <v>1739</v>
      </c>
    </row>
    <row spans="1:3" r="8">
      <c s="4" t="s" r="A8">
        <v>290</v>
      </c>
    </row>
    <row spans="1:3" r="9">
      <c s="3" t="s" r="A9">
        <v>287</v>
      </c>
    </row>
    <row spans="1:3" r="10">
      <c s="4" t="s" r="A10">
        <v>25</v>
      </c>
      <c s="5" t="n" r="B10">
        <v>2</v>
      </c>
      <c s="7" t="n" r="C10">
        <v>2</v>
      </c>
    </row>
    <row spans="1:3" r="11">
      <c s="4" t="s" r="A11">
        <v>288</v>
      </c>
      <c s="5" t="n" r="B11">
        <v>139</v>
      </c>
    </row>
    <row spans="1:3" r="12">
      <c s="3" t="s" r="A12">
        <v>289</v>
      </c>
    </row>
    <row spans="1:3" r="13">
      <c s="4" t="s" r="A13">
        <v>34</v>
      </c>
      <c s="5" t="n" r="B13">
        <v>132</v>
      </c>
      <c s="7" t="n" r="C13">
        <v>155</v>
      </c>
    </row>
    <row spans="1:3" r="14">
      <c s="4" t="s" r="A14">
        <v>37</v>
      </c>
      <c s="7" t="n" r="B14">
        <v>15</v>
      </c>
      <c s="7" t="n" r="C14">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1</v>
      </c>
      <c s="2" t="s" r="B1">
        <v>1</v>
      </c>
    </row>
    <row spans="1:3" r="2">
      <c s="2" t="s" r="B2">
        <v>2</v>
      </c>
      <c s="2" t="s" r="C2">
        <v>59</v>
      </c>
    </row>
    <row spans="1:3" r="3">
      <c s="3" t="s" r="A3">
        <v>164</v>
      </c>
    </row>
    <row spans="1:3" r="4">
      <c s="4" t="s" r="A4">
        <v>292</v>
      </c>
      <c s="7" t="n" r="B4">
        <v>11191</v>
      </c>
      <c s="7" t="n" r="C4">
        <v>10441</v>
      </c>
    </row>
    <row spans="1:3" r="5">
      <c s="3" t="s" r="A5">
        <v>293</v>
      </c>
    </row>
    <row spans="1:3" r="6">
      <c s="4" t="s" r="A6">
        <v>294</v>
      </c>
      <c s="5" t="n" r="B6">
        <v>2354</v>
      </c>
      <c s="5" t="n" r="C6">
        <v>3025</v>
      </c>
    </row>
    <row spans="1:3" r="7">
      <c s="3" t="s" r="A7">
        <v>67</v>
      </c>
    </row>
    <row spans="1:3" r="8">
      <c s="4" t="s" r="A8">
        <v>70</v>
      </c>
      <c s="5" t="n" r="B8">
        <v>3071</v>
      </c>
      <c s="5" t="n" r="C8">
        <v>3086</v>
      </c>
    </row>
    <row spans="1:3" r="9">
      <c s="4" t="s" r="A9">
        <v>295</v>
      </c>
      <c s="5" t="n" r="B9">
        <v>3587</v>
      </c>
      <c s="5" t="n" r="C9">
        <v>3721</v>
      </c>
    </row>
    <row spans="1:3" r="10">
      <c s="4" t="s" r="A10">
        <v>72</v>
      </c>
      <c s="5" t="n" r="B10">
        <v>1206</v>
      </c>
      <c s="5" t="n" r="C10">
        <v>1136</v>
      </c>
    </row>
    <row spans="1:3" r="11">
      <c s="4" t="s" r="A11">
        <v>296</v>
      </c>
    </row>
    <row spans="1:3" r="12">
      <c s="3" t="s" r="A12">
        <v>164</v>
      </c>
    </row>
    <row spans="1:3" r="13">
      <c s="4" t="s" r="A13">
        <v>292</v>
      </c>
      <c s="5" t="n" r="B13">
        <v>62</v>
      </c>
      <c s="5" t="n" r="C13">
        <v>12</v>
      </c>
    </row>
    <row spans="1:3" r="14">
      <c s="3" t="s" r="A14">
        <v>293</v>
      </c>
    </row>
    <row spans="1:3" r="15">
      <c s="4" t="s" r="A15">
        <v>294</v>
      </c>
      <c s="5" t="n" r="B15">
        <v>21</v>
      </c>
      <c s="5" t="n" r="C15">
        <v>28</v>
      </c>
    </row>
    <row spans="1:3" r="16">
      <c s="3" t="s" r="A16">
        <v>67</v>
      </c>
    </row>
    <row spans="1:3" r="17">
      <c s="4" t="s" r="A17">
        <v>70</v>
      </c>
      <c s="5" t="n" r="B17">
        <v>128</v>
      </c>
      <c s="5" t="n" r="C17">
        <v>105</v>
      </c>
    </row>
    <row spans="1:3" r="18">
      <c s="4" t="s" r="A18">
        <v>295</v>
      </c>
      <c s="5" t="n" r="B18">
        <v>59</v>
      </c>
      <c s="5" t="n" r="C18">
        <v>85</v>
      </c>
    </row>
    <row spans="1:3" r="19">
      <c s="4" t="s" r="A19">
        <v>72</v>
      </c>
      <c s="7" t="n" r="B19">
        <v>28</v>
      </c>
      <c s="7" t="n" r="C19">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v>
      </c>
      <c s="2" t="s" r="B1">
        <v>1</v>
      </c>
    </row>
    <row spans="1:3" r="2">
      <c s="2" t="s" r="B2">
        <v>2</v>
      </c>
      <c s="2" t="s" r="C2">
        <v>59</v>
      </c>
    </row>
    <row spans="1:3" r="3">
      <c s="3" t="s" r="A3">
        <v>60</v>
      </c>
    </row>
    <row spans="1:3" r="4">
      <c s="4" t="s" r="A4">
        <v>61</v>
      </c>
      <c s="7" t="n" r="B4">
        <v>9891</v>
      </c>
      <c s="7" t="n" r="C4">
        <v>9002</v>
      </c>
    </row>
    <row spans="1:3" r="5">
      <c s="4" t="s" r="A5">
        <v>62</v>
      </c>
      <c s="5" t="n" r="B5">
        <v>1300</v>
      </c>
      <c s="5" t="n" r="C5">
        <v>1439</v>
      </c>
    </row>
    <row spans="1:3" r="6">
      <c s="4" t="s" r="A6">
        <v>63</v>
      </c>
      <c s="5" t="n" r="B6">
        <v>11191</v>
      </c>
      <c s="5" t="n" r="C6">
        <v>10441</v>
      </c>
    </row>
    <row spans="1:3" r="7">
      <c s="3" t="s" r="A7">
        <v>64</v>
      </c>
    </row>
    <row spans="1:3" r="8">
      <c s="4" t="s" r="A8">
        <v>61</v>
      </c>
      <c s="5" t="n" r="B8">
        <v>2213</v>
      </c>
      <c s="5" t="n" r="C8">
        <v>2844</v>
      </c>
    </row>
    <row spans="1:3" r="9">
      <c s="4" t="s" r="A9">
        <v>62</v>
      </c>
      <c s="5" t="n" r="B9">
        <v>141</v>
      </c>
      <c s="5" t="n" r="C9">
        <v>181</v>
      </c>
    </row>
    <row spans="1:3" r="10">
      <c s="4" t="s" r="A10">
        <v>65</v>
      </c>
      <c s="5" t="n" r="B10">
        <v>2354</v>
      </c>
      <c s="5" t="n" r="C10">
        <v>3025</v>
      </c>
    </row>
    <row spans="1:3" r="11">
      <c s="4" t="s" r="A11">
        <v>66</v>
      </c>
      <c s="5" t="n" r="B11">
        <v>8837</v>
      </c>
      <c s="5" t="n" r="C11">
        <v>7416</v>
      </c>
    </row>
    <row spans="1:3" r="12">
      <c s="3" t="s" r="A12">
        <v>67</v>
      </c>
    </row>
    <row spans="1:3" r="13">
      <c s="4" t="s" r="A13">
        <v>68</v>
      </c>
      <c s="5" t="n" r="B13">
        <v>3071</v>
      </c>
      <c s="5" t="n" r="C13">
        <v>3086</v>
      </c>
    </row>
    <row spans="1:3" r="14">
      <c s="4" t="s" r="A14">
        <v>69</v>
      </c>
      <c s="5" t="n" r="B14">
        <v>148</v>
      </c>
      <c s="5" t="n" r="C14">
        <v>587</v>
      </c>
    </row>
    <row spans="1:3" r="15">
      <c s="4" t="s" r="A15">
        <v>70</v>
      </c>
      <c s="5" t="n" r="B15">
        <v>2923</v>
      </c>
      <c s="5" t="n" r="C15">
        <v>2499</v>
      </c>
    </row>
    <row spans="1:3" r="16">
      <c s="4" t="s" r="A16">
        <v>71</v>
      </c>
      <c s="5" t="n" r="B16">
        <v>3587</v>
      </c>
      <c s="5" t="n" r="C16">
        <v>3721</v>
      </c>
    </row>
    <row spans="1:3" r="17">
      <c s="4" t="s" r="A17">
        <v>72</v>
      </c>
      <c s="5" t="n" r="B17">
        <v>1206</v>
      </c>
      <c s="5" t="n" r="C17">
        <v>1136</v>
      </c>
    </row>
    <row spans="1:3" r="18">
      <c s="4" t="s" r="A18">
        <v>73</v>
      </c>
      <c s="5" t="n" r="B18">
        <v>7716</v>
      </c>
      <c s="5" t="n" r="C18">
        <v>7356</v>
      </c>
    </row>
    <row spans="1:3" r="19">
      <c s="4" t="s" r="A19">
        <v>74</v>
      </c>
      <c s="5" t="n" r="B19">
        <v>1121</v>
      </c>
      <c s="5" t="n" r="C19">
        <v>60</v>
      </c>
    </row>
    <row spans="1:3" r="20">
      <c s="4" t="s" r="A20">
        <v>75</v>
      </c>
      <c s="5" t="n" r="B20">
        <v>-374</v>
      </c>
      <c s="5" t="n" r="C20">
        <v>257</v>
      </c>
    </row>
    <row spans="1:3" r="21">
      <c s="4" t="s" r="A21">
        <v>76</v>
      </c>
      <c s="5" t="n" r="B21">
        <v>747</v>
      </c>
      <c s="7" t="n" r="C21">
        <v>317</v>
      </c>
    </row>
    <row spans="1:3" r="22">
      <c s="4" t="s" r="A22">
        <v>77</v>
      </c>
      <c s="5" t="n" r="B22">
        <v>-107</v>
      </c>
    </row>
    <row spans="1:3" r="23">
      <c s="4" t="s" r="A23">
        <v>78</v>
      </c>
      <c s="7" t="n" r="B23">
        <v>640</v>
      </c>
      <c s="7" t="n" r="C23">
        <v>317</v>
      </c>
    </row>
    <row spans="1:3" r="24">
      <c s="3" t="s" r="A24">
        <v>79</v>
      </c>
    </row>
    <row spans="1:3" r="25">
      <c s="4" t="s" r="A25">
        <v>80</v>
      </c>
      <c s="9" t="n" r="B25">
        <v>0.08</v>
      </c>
      <c s="9" t="n" r="C25">
        <v>0.04</v>
      </c>
    </row>
    <row spans="1:3" r="26">
      <c s="4" t="s" r="A26">
        <v>81</v>
      </c>
      <c s="9" t="n" r="B26">
        <v>0.07000000000000001</v>
      </c>
      <c s="9" t="n" r="C26">
        <v>0.04</v>
      </c>
    </row>
    <row spans="1:3" r="27">
      <c s="4" t="s" r="A27">
        <v>82</v>
      </c>
      <c s="5" t="n" r="B27">
        <v>8501254</v>
      </c>
      <c s="5" t="n" r="C27">
        <v>7995073</v>
      </c>
    </row>
    <row spans="1:3" r="28">
      <c s="4" t="s" r="A28">
        <v>83</v>
      </c>
      <c s="5" t="n" r="B28">
        <v>9066624</v>
      </c>
      <c s="5" t="n" r="C28">
        <v>8482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84</v>
      </c>
      <c s="2" t="s" r="B1">
        <v>1</v>
      </c>
    </row>
    <row spans="1:3" r="2">
      <c s="2" t="s" r="B2">
        <v>2</v>
      </c>
      <c s="2" t="s" r="C2">
        <v>59</v>
      </c>
    </row>
    <row spans="1:3" r="3">
      <c s="3" t="s" r="A3">
        <v>85</v>
      </c>
    </row>
    <row spans="1:3" r="4">
      <c s="4" t="s" r="A4">
        <v>78</v>
      </c>
      <c s="7" t="n" r="B4">
        <v>640</v>
      </c>
      <c s="7" t="n" r="C4">
        <v>317</v>
      </c>
    </row>
    <row spans="1:3" r="5">
      <c s="3" t="s" r="A5">
        <v>86</v>
      </c>
    </row>
    <row spans="1:3" r="6">
      <c s="4" t="s" r="A6">
        <v>87</v>
      </c>
      <c s="5" t="n" r="B6">
        <v>-696</v>
      </c>
      <c s="5" t="n" r="C6">
        <v>-247</v>
      </c>
    </row>
    <row spans="1:3" r="7">
      <c s="4" t="s" r="A7">
        <v>88</v>
      </c>
      <c s="5" t="n" r="B7">
        <v>-696</v>
      </c>
      <c s="5" t="n" r="C7">
        <v>-247</v>
      </c>
    </row>
    <row spans="1:3" r="8">
      <c s="4" t="s" r="A8">
        <v>89</v>
      </c>
      <c s="7" t="n" r="B8">
        <v>-56</v>
      </c>
      <c s="7" t="n" r="C8">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90</v>
      </c>
      <c s="2" t="s" r="B1">
        <v>1</v>
      </c>
    </row>
    <row spans="1:3" r="2">
      <c s="2" t="s" r="B2">
        <v>2</v>
      </c>
      <c s="2" t="s" r="C2">
        <v>59</v>
      </c>
    </row>
    <row spans="1:3" r="3">
      <c s="3" t="s" r="A3">
        <v>91</v>
      </c>
    </row>
    <row spans="1:3" r="4">
      <c s="4" t="s" r="A4">
        <v>78</v>
      </c>
      <c s="7" t="n" r="B4">
        <v>640</v>
      </c>
      <c s="7" t="n" r="C4">
        <v>317</v>
      </c>
    </row>
    <row spans="1:3" r="5">
      <c s="3" t="s" r="A5">
        <v>92</v>
      </c>
    </row>
    <row spans="1:3" r="6">
      <c s="4" t="s" r="A6">
        <v>93</v>
      </c>
      <c s="5" t="n" r="B6">
        <v>44</v>
      </c>
      <c s="5" t="n" r="C6">
        <v>46</v>
      </c>
    </row>
    <row spans="1:3" r="7">
      <c s="4" t="s" r="A7">
        <v>94</v>
      </c>
      <c s="5" t="n" r="B7">
        <v>786</v>
      </c>
      <c s="5" t="n" r="C7">
        <v>291</v>
      </c>
    </row>
    <row spans="1:3" r="8">
      <c s="4" t="s" r="A8">
        <v>95</v>
      </c>
      <c s="5" t="n" r="B8">
        <v>71</v>
      </c>
      <c s="5" t="n" r="C8">
        <v>47</v>
      </c>
    </row>
    <row spans="1:3" r="9">
      <c s="4" t="s" r="A9">
        <v>96</v>
      </c>
      <c s="5" t="n" r="B9">
        <v>1798</v>
      </c>
      <c s="5" t="n" r="C9">
        <v>1451</v>
      </c>
    </row>
    <row spans="1:3" r="10">
      <c s="4" t="s" r="A10">
        <v>97</v>
      </c>
      <c s="5" t="n" r="B10">
        <v>-448</v>
      </c>
      <c s="5" t="n" r="C10">
        <v>-19</v>
      </c>
    </row>
    <row spans="1:3" r="11">
      <c s="4" t="s" r="A11">
        <v>98</v>
      </c>
      <c s="5" t="n" r="B11">
        <v>980</v>
      </c>
      <c s="5" t="n" r="C11">
        <v>311</v>
      </c>
    </row>
    <row spans="1:3" r="12">
      <c s="4" t="s" r="A12">
        <v>99</v>
      </c>
      <c s="5" t="n" r="B12">
        <v>-1101</v>
      </c>
      <c s="5" t="n" r="C12">
        <v>-1068</v>
      </c>
    </row>
    <row spans="1:3" r="13">
      <c s="4" t="s" r="A13">
        <v>100</v>
      </c>
      <c s="5" t="n" r="B13">
        <v>-248</v>
      </c>
      <c s="5" t="n" r="C13">
        <v>-2</v>
      </c>
    </row>
    <row spans="1:3" r="14">
      <c s="4" t="s" r="A14">
        <v>101</v>
      </c>
      <c s="5" t="n" r="B14">
        <v>107</v>
      </c>
      <c s="5" t="n" r="C14">
        <v>-321</v>
      </c>
    </row>
    <row spans="1:3" r="15">
      <c s="4" t="s" r="A15">
        <v>102</v>
      </c>
      <c s="5" t="n" r="B15">
        <v>335</v>
      </c>
      <c s="5" t="n" r="C15">
        <v>480</v>
      </c>
    </row>
    <row spans="1:3" r="16">
      <c s="4" t="s" r="A16">
        <v>103</v>
      </c>
      <c s="7" t="n" r="B16">
        <v>2964</v>
      </c>
      <c s="5" t="n" r="C16">
        <v>1533</v>
      </c>
    </row>
    <row spans="1:3" r="17">
      <c s="3" t="s" r="A17">
        <v>104</v>
      </c>
    </row>
    <row spans="1:3" r="18">
      <c s="4" t="s" r="A18">
        <v>105</v>
      </c>
      <c s="5" t="n" r="C18">
        <v>1477</v>
      </c>
    </row>
    <row spans="1:3" r="19">
      <c s="4" t="s" r="A19">
        <v>106</v>
      </c>
      <c s="7" t="n" r="B19">
        <v>-56</v>
      </c>
      <c s="5" t="n" r="C19">
        <v>-52</v>
      </c>
    </row>
    <row spans="1:3" r="20">
      <c s="4" t="s" r="A20">
        <v>107</v>
      </c>
      <c s="7" t="n" r="B20">
        <v>-56</v>
      </c>
      <c s="5" t="n" r="C20">
        <v>1425</v>
      </c>
    </row>
    <row spans="1:3" r="21">
      <c s="3" t="s" r="A21">
        <v>108</v>
      </c>
    </row>
    <row spans="1:3" r="22">
      <c s="4" t="s" r="A22">
        <v>109</v>
      </c>
      <c s="5" t="n" r="C22">
        <v>-629</v>
      </c>
    </row>
    <row spans="1:3" r="23">
      <c s="4" t="s" r="A23">
        <v>110</v>
      </c>
      <c s="7" t="n" r="B23">
        <v>80</v>
      </c>
      <c s="5" t="n" r="C23">
        <v>20</v>
      </c>
    </row>
    <row spans="1:3" r="24">
      <c s="4" t="s" r="A24">
        <v>111</v>
      </c>
      <c s="5" t="n" r="B24">
        <v>400</v>
      </c>
      <c s="5" t="n" r="C24">
        <v>201</v>
      </c>
    </row>
    <row spans="1:3" r="25">
      <c s="4" t="s" r="A25">
        <v>112</v>
      </c>
      <c s="5" t="n" r="B25">
        <v>480</v>
      </c>
      <c s="5" t="n" r="C25">
        <v>-408</v>
      </c>
    </row>
    <row spans="1:3" r="26">
      <c s="4" t="s" r="A26">
        <v>113</v>
      </c>
      <c s="5" t="n" r="B26">
        <v>-353</v>
      </c>
      <c s="5" t="n" r="C26">
        <v>118</v>
      </c>
    </row>
    <row spans="1:3" r="27">
      <c s="4" t="s" r="A27">
        <v>114</v>
      </c>
      <c s="5" t="n" r="B27">
        <v>3035</v>
      </c>
      <c s="5" t="n" r="C27">
        <v>2668</v>
      </c>
    </row>
    <row spans="1:3" r="28">
      <c s="4" t="s" r="A28">
        <v>115</v>
      </c>
      <c s="5" t="n" r="B28">
        <v>6848</v>
      </c>
      <c s="5" t="n" r="C28">
        <v>1185</v>
      </c>
    </row>
    <row spans="1:3" r="29">
      <c s="4" t="s" r="A29">
        <v>116</v>
      </c>
      <c s="5" t="n" r="B29">
        <v>9883</v>
      </c>
      <c s="5" t="n" r="C29">
        <v>3853</v>
      </c>
    </row>
    <row spans="1:3" r="30">
      <c s="3" t="s" r="A30">
        <v>117</v>
      </c>
    </row>
    <row spans="1:3" r="31">
      <c s="4" t="s" r="A31">
        <v>106</v>
      </c>
      <c s="7" t="n" r="B31">
        <v>8</v>
      </c>
      <c s="5" t="n" r="C31">
        <v>3</v>
      </c>
    </row>
    <row spans="1:3" r="32">
      <c s="4" t="s" r="A32">
        <v>118</v>
      </c>
      <c s="7" t="n" r="C32">
        <v>8</v>
      </c>
    </row>
    <row spans="1:3" r="33">
      <c s="4" t="s" r="A33">
        <v>119</v>
      </c>
      <c s="7" t="n" r="B33">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MENTS OF COMPR</vt:lpstr>
      <vt:lpstr>CONSOLIDATED STATEMENTS OF CASH</vt:lpstr>
      <vt:lpstr>GENERAL</vt:lpstr>
      <vt:lpstr>UNAUDITED INTERIM CONSOLIDATED </vt:lpstr>
      <vt:lpstr>SIGNIFICANT ACCOUNTING POLICIES</vt:lpstr>
      <vt:lpstr>INVENTORIES</vt:lpstr>
      <vt:lpstr>COMMITMENTS AND CONTINGENCIES</vt:lpstr>
      <vt:lpstr>SHAREHOLDERS' EQUITY</vt:lpstr>
      <vt:lpstr>SELECTED STATEMENTS OF OPERATIO</vt:lpstr>
      <vt:lpstr>RELATED PARTY BALANCES AND TRAN</vt:lpstr>
      <vt:lpstr>SIGNIFICANT ACCOUNTING POLICI15</vt:lpstr>
      <vt:lpstr>INVENTORIES (Tables)</vt:lpstr>
      <vt:lpstr>SHAREHOLDERS' EQUITY (Tables)</vt:lpstr>
      <vt:lpstr>SELECTED STATEMENTS OF OPERAT18</vt:lpstr>
      <vt:lpstr>RELATED PARTY BALANCES AND TR19</vt:lpstr>
      <vt:lpstr>GENERAL (Details)</vt:lpstr>
      <vt:lpstr>INVENTORIES (Details)</vt:lpstr>
      <vt:lpstr>COMMITMENTS AND CONTINGENCIES (</vt:lpstr>
      <vt:lpstr>SHAREHOLDERS' EQUITY (Details)</vt:lpstr>
      <vt:lpstr>SHAREHOLDERS' EQUITY (Summary o</vt:lpstr>
      <vt:lpstr>SHAREHOLDERS' EQUITY (Schedule </vt:lpstr>
      <vt:lpstr>SHAREHOLDERS' EQUITY (Summary26</vt:lpstr>
      <vt:lpstr>SHAREHOLDERS' EQUITY (Schedul27</vt:lpstr>
      <vt:lpstr>SELECTED STATEMENTS OF OPERAT28</vt:lpstr>
      <vt:lpstr>SELECTED STATEMENTS OF OPERAT29</vt:lpstr>
      <vt:lpstr>RELATED PARTY BALANCES AND TR30</vt:lpstr>
      <vt:lpstr>RELATED PARTY BALANCES AND TR31</vt:lpstr>
      <vt:lpstr>RELATED PARTY BALANCES AND T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0:39:22Z</dcterms:created>
  <dcterms:modified xmlns:dcterms="http://purl.org/dc/terms/" xmlns:xsi="http://www.w3.org/2001/XMLSchema-instance" xsi:type="dcterms:W3CDTF">2015-09-09T10:39:22Z</dcterms:modified>
  <dc:title xmlns:dc="http://purl.org/dc/elements/1.1/">Untitled</dc:title>
  <dc:description xmlns:dc="http://purl.org/dc/elements/1.1/"/>
  <dc:subject xmlns:dc="http://purl.org/dc/elements/1.1/"/>
  <cp:keywords/>
  <cp:category/>
</cp:coreProperties>
</file>